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domiciliation and Business" sheetId="7" state="visible" r:id="rId7"/>
    <sheet xmlns:r="http://schemas.openxmlformats.org/officeDocument/2006/relationships" name="Basis of Presentation and Summa" sheetId="8" state="visible" r:id="rId8"/>
    <sheet xmlns:r="http://schemas.openxmlformats.org/officeDocument/2006/relationships" name="Prepaid Expenses and Other Curr" sheetId="9" state="visible" r:id="rId9"/>
    <sheet xmlns:r="http://schemas.openxmlformats.org/officeDocument/2006/relationships" name="R&amp;D Tax Incentive Receivable" sheetId="10" state="visible" r:id="rId10"/>
    <sheet xmlns:r="http://schemas.openxmlformats.org/officeDocument/2006/relationships" name="Property, Plant and Equipment, " sheetId="11" state="visible" r:id="rId11"/>
    <sheet xmlns:r="http://schemas.openxmlformats.org/officeDocument/2006/relationships" name="Trade and Other Payables, Accru"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_Issued Cap" sheetId="15" state="visible" r:id="rId15"/>
    <sheet xmlns:r="http://schemas.openxmlformats.org/officeDocument/2006/relationships" name="Stock-Based Payments" sheetId="16" state="visible" r:id="rId16"/>
    <sheet xmlns:r="http://schemas.openxmlformats.org/officeDocument/2006/relationships" name="Income Tax"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Re-domiciliation and Business (" sheetId="24" state="visible" r:id="rId24"/>
    <sheet xmlns:r="http://schemas.openxmlformats.org/officeDocument/2006/relationships" name="Prepaid Expenses and Other Cu_2" sheetId="25" state="visible" r:id="rId25"/>
    <sheet xmlns:r="http://schemas.openxmlformats.org/officeDocument/2006/relationships" name="R&amp;D Tax Incentive Receivable (T" sheetId="26" state="visible" r:id="rId26"/>
    <sheet xmlns:r="http://schemas.openxmlformats.org/officeDocument/2006/relationships" name="Property, Plant and Equipment_2" sheetId="27" state="visible" r:id="rId27"/>
    <sheet xmlns:r="http://schemas.openxmlformats.org/officeDocument/2006/relationships" name="Trade and Other Payables, Acc_2" sheetId="28" state="visible" r:id="rId28"/>
    <sheet xmlns:r="http://schemas.openxmlformats.org/officeDocument/2006/relationships" name="Leases (Tables)" sheetId="29" state="visible" r:id="rId29"/>
    <sheet xmlns:r="http://schemas.openxmlformats.org/officeDocument/2006/relationships" name="Stock-Based Payments (Tables)" sheetId="30" state="visible" r:id="rId30"/>
    <sheet xmlns:r="http://schemas.openxmlformats.org/officeDocument/2006/relationships" name="Loss Per Share (Tables)" sheetId="31" state="visible" r:id="rId31"/>
    <sheet xmlns:r="http://schemas.openxmlformats.org/officeDocument/2006/relationships" name="Re-domiciliation and Business_2" sheetId="32" state="visible" r:id="rId32"/>
    <sheet xmlns:r="http://schemas.openxmlformats.org/officeDocument/2006/relationships" name="Re-domiciliation and Business_3" sheetId="33" state="visible" r:id="rId33"/>
    <sheet xmlns:r="http://schemas.openxmlformats.org/officeDocument/2006/relationships" name="Prepaid Expenses and Other Cu_3" sheetId="34" state="visible" r:id="rId34"/>
    <sheet xmlns:r="http://schemas.openxmlformats.org/officeDocument/2006/relationships" name="R&amp;D Tax Incentive Receivable (D"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Trade and Other Payables, Acc_3"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Stockholder's Equity_Issued C_2" sheetId="43" state="visible" r:id="rId43"/>
    <sheet xmlns:r="http://schemas.openxmlformats.org/officeDocument/2006/relationships" name="Stock-Based Payments (Details)" sheetId="44" state="visible" r:id="rId44"/>
    <sheet xmlns:r="http://schemas.openxmlformats.org/officeDocument/2006/relationships" name="Stock-Based Payments (Details) " sheetId="45" state="visible" r:id="rId45"/>
    <sheet xmlns:r="http://schemas.openxmlformats.org/officeDocument/2006/relationships" name="Stock-Based Payments (Details_2" sheetId="46" state="visible" r:id="rId46"/>
    <sheet xmlns:r="http://schemas.openxmlformats.org/officeDocument/2006/relationships" name="Stock-Based Payments (Details_3" sheetId="47" state="visible" r:id="rId47"/>
    <sheet xmlns:r="http://schemas.openxmlformats.org/officeDocument/2006/relationships" name="Loss Per Share (Details) - Sche" sheetId="48" state="visible" r:id="rId48"/>
    <sheet xmlns:r="http://schemas.openxmlformats.org/officeDocument/2006/relationships" name="Related Party Transactions (Det"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cannex Healthcare Inc.</t>
        </is>
      </c>
      <c r="C13" s="4" t="inlineStr">
        <is>
          <t xml:space="preserve"> </t>
        </is>
      </c>
    </row>
    <row r="14">
      <c r="A14" s="4" t="inlineStr">
        <is>
          <t>Entity Central Index Key</t>
        </is>
      </c>
      <c r="B14" s="4" t="inlineStr">
        <is>
          <t>0001873875</t>
        </is>
      </c>
      <c r="C14" s="4" t="inlineStr">
        <is>
          <t xml:space="preserve"> </t>
        </is>
      </c>
    </row>
    <row r="15">
      <c r="A15" s="4" t="inlineStr">
        <is>
          <t>Entity File Number</t>
        </is>
      </c>
      <c r="B15" s="4" t="inlineStr">
        <is>
          <t>001-41106</t>
        </is>
      </c>
      <c r="C15" s="4" t="inlineStr">
        <is>
          <t xml:space="preserve"> </t>
        </is>
      </c>
    </row>
    <row r="16">
      <c r="A16" s="4" t="inlineStr">
        <is>
          <t>Entity Tax Identification Number</t>
        </is>
      </c>
      <c r="B16" s="4" t="inlineStr">
        <is>
          <t>93-240321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Suite 105</t>
        </is>
      </c>
      <c r="C26" s="4" t="inlineStr">
        <is>
          <t xml:space="preserve"> </t>
        </is>
      </c>
    </row>
    <row r="27">
      <c r="A27" s="4" t="inlineStr">
        <is>
          <t>Entity Address, Address Line Two</t>
        </is>
      </c>
      <c r="B27" s="4" t="inlineStr">
        <is>
          <t>8 Century Circuit
Norwest</t>
        </is>
      </c>
      <c r="C27" s="4" t="inlineStr">
        <is>
          <t xml:space="preserve"> </t>
        </is>
      </c>
    </row>
    <row r="28">
      <c r="A28" s="4" t="inlineStr">
        <is>
          <t>Entity Address, City or Town</t>
        </is>
      </c>
      <c r="B28" s="4" t="inlineStr">
        <is>
          <t>NSW</t>
        </is>
      </c>
      <c r="C28" s="4" t="inlineStr">
        <is>
          <t xml:space="preserve"> </t>
        </is>
      </c>
    </row>
    <row r="29">
      <c r="A29" s="4" t="inlineStr">
        <is>
          <t>Entity Address, Country</t>
        </is>
      </c>
      <c r="B29" s="4" t="inlineStr">
        <is>
          <t>AU</t>
        </is>
      </c>
      <c r="C29" s="4" t="inlineStr">
        <is>
          <t xml:space="preserve"> </t>
        </is>
      </c>
    </row>
    <row r="30">
      <c r="A30" s="4" t="inlineStr">
        <is>
          <t>Entity Address, Postal Zip Code</t>
        </is>
      </c>
      <c r="B30" s="4" t="inlineStr">
        <is>
          <t>215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1</t>
        </is>
      </c>
      <c r="C32" s="4" t="inlineStr">
        <is>
          <t xml:space="preserve"> </t>
        </is>
      </c>
    </row>
    <row r="33">
      <c r="A33" s="4" t="inlineStr">
        <is>
          <t>Local Phone Number</t>
        </is>
      </c>
      <c r="B33" s="4" t="inlineStr">
        <is>
          <t>409 840 786</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01 par value per share</t>
        </is>
      </c>
      <c r="C35" s="4" t="inlineStr">
        <is>
          <t xml:space="preserve"> </t>
        </is>
      </c>
    </row>
    <row r="36">
      <c r="A36" s="4" t="inlineStr">
        <is>
          <t>Trading Symbol</t>
        </is>
      </c>
      <c r="B36" s="4" t="inlineStr">
        <is>
          <t>IXHL</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7642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amp;D Tax Incentive Receivable</t>
        </is>
      </c>
      <c r="B1" s="2" t="inlineStr">
        <is>
          <t>3 Months Ended</t>
        </is>
      </c>
    </row>
    <row r="2">
      <c r="B2" s="2" t="inlineStr">
        <is>
          <t>Sep. 30, 2024</t>
        </is>
      </c>
    </row>
    <row r="3">
      <c r="A3" s="3" t="inlineStr">
        <is>
          <t>R&amp;D Tax Incentive Receivable [Abstract]</t>
        </is>
      </c>
      <c r="B3" s="4" t="inlineStr">
        <is>
          <t xml:space="preserve"> </t>
        </is>
      </c>
    </row>
    <row r="4">
      <c r="A4" s="4" t="inlineStr">
        <is>
          <t>R&amp;D tax incentive receivable</t>
        </is>
      </c>
      <c r="B4" s="4" t="inlineStr">
        <is>
          <t>Note 4 – R&amp;D tax incentive receivable
September 30, June 30,
(in thousands)
R&amp;D tax incentive receivable 11,093 9,837 Due to multiple years of tax incentives being granted
and successful lodgment of overseas findings on the Company’s lead assets, the Company changed its estimates for the R&amp;D tax
incentive receivable, primarily based on historical experience of clai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 xml:space="preserve"> Note 5 – Property, Plant and Equipment, net
September 30, June 30,
(in thousands)
Furniture, fittings and equipment 625 597
Assets under construction - -
Total property, plant and equipment, gross 625 597
Accumulated depreciation and amortization (197 ) (125 )
Total property, plant and equipment, net $ 428 $ 472 Depreciation expense is recorded within general
and administrative in the unaudited condensed consolidated statements of operations and comprehensive loss and amounted to $66,184 and
$12,046 for the thre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ccrued Expenses and Other Current Liabilities</t>
        </is>
      </c>
      <c r="B1" s="2" t="inlineStr">
        <is>
          <t>3 Months Ended</t>
        </is>
      </c>
    </row>
    <row r="2">
      <c r="B2" s="2" t="inlineStr">
        <is>
          <t>Sep. 30, 2024</t>
        </is>
      </c>
    </row>
    <row r="3">
      <c r="A3" s="3" t="inlineStr">
        <is>
          <t>Trade and Other Payables, Accrued Expenses and Other Current Liabilities [Abstract]</t>
        </is>
      </c>
      <c r="B3" s="4" t="inlineStr">
        <is>
          <t xml:space="preserve"> </t>
        </is>
      </c>
    </row>
    <row r="4">
      <c r="A4" s="4" t="inlineStr">
        <is>
          <t>Trade and other payables, accrued expenses and other current liabilities</t>
        </is>
      </c>
      <c r="B4" s="4" t="inlineStr">
        <is>
          <t>Note 6 – Trade and other payables, accrued expenses and other
current liabilities
September 30, June 30,
(in thousands)
Current liabilities
Trade payables 1,496 527
Contract liabilities 59 85
Total trade and other payables 1,555 612
Accrued expenses 7,100 4,512
Employee leave entitlements 387 333
Total accrued expenses and other current liabilities 7,487 4,845
Total Trade and other payables, accrued expenses and other current liabilities 9,042 5,457 Trade and other payables are unsecured, non-interest
bearing and are normally settled within 30 days. The carrying amounts are a reasonable approximation of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 Note 7 – Leases During fiscal year 2023, the Company entered into
three new lease agreements for its corporate head office in Sydney, Melbourne office and Clarion Clinic site. The leases have four, five
and three-year terms respectively. These leases require monthly lease payments that may be subject to annual increases throughout the
lease term. Certain of these leases also include renewal options at the election of the Company to renew or extend the lease for an additional
three to five years. These optional periods have not been considered in the determination of the right-of-use assets or lease liabilities
associated with these leases as the Company did not consider it reasonably certain it would exercise the options. The following table summarizes the weighted-average
remaining lease term and discount rates for the Company’s operating leases: September 30, June 30, Lease term (years) 2.07 2.32 Discount rate 9.18 % 9.18 % The following table summarizes the lease costs
pertaining to the Company’s operating leases:
September 30, June 30,
(in thousands)
Operating lease cost 54 172 Cash paid for amounts included in the measurement
of operating lease liabilities during the three months ended September 30, 2024 and fiscal year June 30, 2024 was $54,000 and $172,000,
respectively, and was included within net cash used in operating activities in the cash flows. The following table summarizes the future minimum
lease payments due under operating leases as of September 30, 2024, (in thousands):
Operating leases Amount
June 30, 2025 163
June 30, 2026 211
June 30, 2027 51
June 30, 2028 34
Total minimum lease payments 458
Less amount representing interest 47
Total operating lease liabilities 411 As of September 30, 2024, the Company’s operating
lease has a weighted-average remaining lease term of 2.07 years and a discount rate of 9.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Abstarct]</t>
        </is>
      </c>
      <c r="B3" s="4" t="inlineStr">
        <is>
          <t xml:space="preserve"> </t>
        </is>
      </c>
    </row>
    <row r="4">
      <c r="A4" s="4" t="inlineStr">
        <is>
          <t>Commitments and contingencies</t>
        </is>
      </c>
      <c r="B4" s="4" t="inlineStr">
        <is>
          <t>Note 8 – Commitments and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Issued Capital</t>
        </is>
      </c>
      <c r="B1" s="2" t="inlineStr">
        <is>
          <t>3 Months Ended</t>
        </is>
      </c>
    </row>
    <row r="2">
      <c r="B2" s="2" t="inlineStr">
        <is>
          <t>Sep. 30, 2024</t>
        </is>
      </c>
    </row>
    <row r="3">
      <c r="A3" s="3" t="inlineStr">
        <is>
          <t>Stockholder’s Equity/Issued Capital [Abstract]</t>
        </is>
      </c>
      <c r="B3" s="4" t="inlineStr">
        <is>
          <t xml:space="preserve"> </t>
        </is>
      </c>
    </row>
    <row r="4">
      <c r="A4" s="4" t="inlineStr">
        <is>
          <t>Stockholder’s equity/Issued capital</t>
        </is>
      </c>
      <c r="B4" s="4" t="inlineStr">
        <is>
          <t>Note 9 – Stockholder’s equity/Issued capital Common Stock The Company has one class of common stock. In connection
with the re-domiciliation, the Company’s amended and restated certificate of incorporation became effective, which provides for
authorized the issuance of 100,000,000 authorized shares of common stock with a par value of $0.0001 per share, with one vote per share.
Holders of common stock are entitled to receive any dividends as may be declared from time to time by the Company’s board of directors. On November 28, 2023, the Company effected the
Re-domiciliation. All references in these unaudited condensed consolidated financial statements to the Company’s outstanding common
stock, including per share information, have been retrospectively adjusted to reflect this Re-domicili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Payments</t>
        </is>
      </c>
      <c r="B1" s="2" t="inlineStr">
        <is>
          <t>3 Months Ended</t>
        </is>
      </c>
    </row>
    <row r="2">
      <c r="B2" s="2" t="inlineStr">
        <is>
          <t>Sep. 30, 2024</t>
        </is>
      </c>
    </row>
    <row r="3">
      <c r="A3" s="3" t="inlineStr">
        <is>
          <t>Stock-Based Payments [Abstract]</t>
        </is>
      </c>
      <c r="B3" s="4" t="inlineStr">
        <is>
          <t xml:space="preserve"> </t>
        </is>
      </c>
    </row>
    <row r="4">
      <c r="A4" s="4" t="inlineStr">
        <is>
          <t>Stock-based payments</t>
        </is>
      </c>
      <c r="B4" s="4" t="inlineStr">
        <is>
          <t xml:space="preserve"> Note 10 – Stock-based payments
For the three months ended
2024 2023
(in thousands)
Research and development - -
General and administrative 459 201
Total stock-based compensation expense 459 201 Restricted stock units A summary of the changes in the Company’s
restricted stock activity for the period ended September 30, 2024, are as follows:
Numbers of Weighted
(in thousands, expect per share data)
Unvested and Outstanding as of June 30, 2024 651,939 3.91
Granted 27,795 1.84
Vested (9,265 ) (1.84 )
Forfeited - -
Unvested and Outstanding as of September 30, 2024 670,469 3.86 Stock options A summary of the changes in the Company’s
stock options activity for the period ended September 30, 2024, are as follows: Number of Shares Weighted Weighted Aggregate Outstanding as of June 30, 2024 235,008 26.76 1.93 - Granted - - - - Exercised - - - - Cancelled or forfeited - - - - Outstanding as of September 30, 2024 235,008 28.00 1.93 - Unvested as of September 30, 2024 14,001 24.26 4.01 - The aggregate intrinsic value of share options
is calculated as the difference between the exercise price of the share options and the fair value of the Company’s shares of common
stock for those share options that had exercise prices lower than the fair value of the Company’s shares of common stock. As of September 30, 2024, there was $85,091 of
unrecognized compensation cost related to unvested share options, which is expected to be recognized over a weighted-average period of
0.7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Sep. 30, 2024</t>
        </is>
      </c>
    </row>
    <row r="3">
      <c r="A3" s="3" t="inlineStr">
        <is>
          <t>Income Tax [Abstarct]</t>
        </is>
      </c>
      <c r="B3" s="4" t="inlineStr">
        <is>
          <t xml:space="preserve"> </t>
        </is>
      </c>
    </row>
    <row r="4">
      <c r="A4" s="4" t="inlineStr">
        <is>
          <t>Income Tax</t>
        </is>
      </c>
      <c r="B4" s="4" t="inlineStr">
        <is>
          <t>Note 11 – Income Tax For the three months ended September 30,
2024, and September 30, 2023, respectively, the Company did not recognize a provision or benefit for income taxes as it incurred net
losses. In addition, the net deferred tax assets generated from net operating losses were fully offset by a valuation allowance as
the Company believes it is not more likely than not that the benefit will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Sep. 30, 2024</t>
        </is>
      </c>
    </row>
    <row r="3">
      <c r="A3" s="3" t="inlineStr">
        <is>
          <t>Loss Per Share [Abstract]</t>
        </is>
      </c>
      <c r="B3" s="4" t="inlineStr">
        <is>
          <t xml:space="preserve"> </t>
        </is>
      </c>
    </row>
    <row r="4">
      <c r="A4" s="4" t="inlineStr">
        <is>
          <t>Loss per share</t>
        </is>
      </c>
      <c r="B4" s="4" t="inlineStr">
        <is>
          <t>Note 12 – Loss per share All share and earnings per share amounts presented
below reflect the impact of the Re-domiciliation as if it had taken effect on July 1, 2022. Basic and diluted net loss per share attributable
to stockholders was calculated as follows (in thousands, except share and per share amounts):
For the three months ended
2024 2023
Basic and diluted loss per share – (dollars per share) (0.29 ) (0.08 )
The loss and weighted average number of common stock used in the calculation of basic loss per share is as follows:
Total comprehensive loss for the year (in thousands) (5,081 ) (1,236 )
- Weighted average number of common stock (number) 17,642,832 15,873,113 The Company notes that the
diluted loss per share is the same as basic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 Note 13 – Related Party Transactions Transactions between related parties are on commercial
terms and conditions, no more favorable than those available to other parties unless otherwise stated. There we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627</v>
      </c>
      <c r="C3" s="6" t="n">
        <v>5858</v>
      </c>
    </row>
    <row r="4">
      <c r="A4" s="4" t="inlineStr">
        <is>
          <t>Prepaid expenses and other assets</t>
        </is>
      </c>
      <c r="B4" s="5" t="n">
        <v>489</v>
      </c>
      <c r="C4" s="5" t="n">
        <v>507</v>
      </c>
    </row>
    <row r="5">
      <c r="A5" s="4" t="inlineStr">
        <is>
          <t>Research and Development (“R&amp;D”) tax incentive receivable</t>
        </is>
      </c>
      <c r="B5" s="5" t="n">
        <v>11093</v>
      </c>
      <c r="C5" s="5" t="n">
        <v>9837</v>
      </c>
    </row>
    <row r="6">
      <c r="A6" s="4" t="inlineStr">
        <is>
          <t>Total current assets</t>
        </is>
      </c>
      <c r="B6" s="5" t="n">
        <v>15209</v>
      </c>
      <c r="C6" s="5" t="n">
        <v>16202</v>
      </c>
    </row>
    <row r="7">
      <c r="A7" s="4" t="inlineStr">
        <is>
          <t>Property, plant and equipment, net</t>
        </is>
      </c>
      <c r="B7" s="5" t="n">
        <v>428</v>
      </c>
      <c r="C7" s="5" t="n">
        <v>472</v>
      </c>
    </row>
    <row r="8">
      <c r="A8" s="4" t="inlineStr">
        <is>
          <t>Operating lease right-of-use assets</t>
        </is>
      </c>
      <c r="B8" s="5" t="n">
        <v>411</v>
      </c>
      <c r="C8" s="5" t="n">
        <v>373</v>
      </c>
    </row>
    <row r="9">
      <c r="A9" s="4" t="inlineStr">
        <is>
          <t>Total assets</t>
        </is>
      </c>
      <c r="B9" s="5" t="n">
        <v>16048</v>
      </c>
      <c r="C9" s="5" t="n">
        <v>17047</v>
      </c>
    </row>
    <row r="10">
      <c r="A10" s="3" t="inlineStr">
        <is>
          <t>Current liabilities:</t>
        </is>
      </c>
      <c r="B10" s="4" t="inlineStr">
        <is>
          <t xml:space="preserve"> </t>
        </is>
      </c>
      <c r="C10" s="4" t="inlineStr">
        <is>
          <t xml:space="preserve"> </t>
        </is>
      </c>
    </row>
    <row r="11">
      <c r="A11" s="4" t="inlineStr">
        <is>
          <t>Trade and other payables</t>
        </is>
      </c>
      <c r="B11" s="5" t="n">
        <v>1555</v>
      </c>
      <c r="C11" s="5" t="n">
        <v>612</v>
      </c>
    </row>
    <row r="12">
      <c r="A12" s="4" t="inlineStr">
        <is>
          <t>Accrued expenses and other current liabilities</t>
        </is>
      </c>
      <c r="B12" s="5" t="n">
        <v>7487</v>
      </c>
      <c r="C12" s="5" t="n">
        <v>4845</v>
      </c>
    </row>
    <row r="13">
      <c r="A13" s="4" t="inlineStr">
        <is>
          <t>Operating lease liabilities, current</t>
        </is>
      </c>
      <c r="B13" s="5" t="n">
        <v>190</v>
      </c>
      <c r="C13" s="5" t="n">
        <v>163</v>
      </c>
    </row>
    <row r="14">
      <c r="A14" s="4" t="inlineStr">
        <is>
          <t>Total current liabilities</t>
        </is>
      </c>
      <c r="B14" s="5" t="n">
        <v>9232</v>
      </c>
      <c r="C14" s="5" t="n">
        <v>5620</v>
      </c>
    </row>
    <row r="15">
      <c r="A15" s="4" t="inlineStr">
        <is>
          <t>Operating lease liabilities, non-current</t>
        </is>
      </c>
      <c r="B15" s="5" t="n">
        <v>221</v>
      </c>
      <c r="C15" s="5" t="n">
        <v>210</v>
      </c>
    </row>
    <row r="16">
      <c r="A16" s="4" t="inlineStr">
        <is>
          <t>Total liabilities</t>
        </is>
      </c>
      <c r="B16" s="5" t="n">
        <v>9453</v>
      </c>
      <c r="C16" s="5" t="n">
        <v>5830</v>
      </c>
    </row>
    <row r="17">
      <c r="A17" s="4" t="inlineStr">
        <is>
          <t>Commitments and contingencies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01 par value per share – 100,000,000 shares authorized; 17,642,832 and 17,642,832 shares issued and outstanding at September 30, 2024 and June 30, 2024, respectively</t>
        </is>
      </c>
      <c r="B19" s="5" t="n">
        <v>2</v>
      </c>
      <c r="C19" s="5" t="n">
        <v>2</v>
      </c>
    </row>
    <row r="20">
      <c r="A20" s="4" t="inlineStr">
        <is>
          <t>Preferred Stock, $0.0001 par value per share, 10,000,000 shares authorized; no shares issued or outstanding at September 30, 2024 and June 30, 2024, respectively</t>
        </is>
      </c>
      <c r="B20" s="4" t="inlineStr">
        <is>
          <t xml:space="preserve"> </t>
        </is>
      </c>
      <c r="C20" s="4" t="inlineStr">
        <is>
          <t xml:space="preserve"> </t>
        </is>
      </c>
    </row>
    <row r="21">
      <c r="A21" s="4" t="inlineStr">
        <is>
          <t>Additional paid-in capital</t>
        </is>
      </c>
      <c r="B21" s="5" t="n">
        <v>125677</v>
      </c>
      <c r="C21" s="5" t="n">
        <v>125218</v>
      </c>
    </row>
    <row r="22">
      <c r="A22" s="4" t="inlineStr">
        <is>
          <t>Accumulated deficit</t>
        </is>
      </c>
      <c r="B22" s="5" t="n">
        <v>-116091</v>
      </c>
      <c r="C22" s="5" t="n">
        <v>-110671</v>
      </c>
    </row>
    <row r="23">
      <c r="A23" s="4" t="inlineStr">
        <is>
          <t>Foreign currency translation reserve</t>
        </is>
      </c>
      <c r="B23" s="5" t="n">
        <v>-2993</v>
      </c>
      <c r="C23" s="5" t="n">
        <v>-3332</v>
      </c>
    </row>
    <row r="24">
      <c r="A24" s="4" t="inlineStr">
        <is>
          <t>Total stockholders’ equity</t>
        </is>
      </c>
      <c r="B24" s="5" t="n">
        <v>6595</v>
      </c>
      <c r="C24" s="5" t="n">
        <v>11217</v>
      </c>
    </row>
    <row r="25">
      <c r="A25" s="4" t="inlineStr">
        <is>
          <t>Total liabilities and stockholders’ equity</t>
        </is>
      </c>
      <c r="B25" s="6" t="n">
        <v>16048</v>
      </c>
      <c r="C25" s="6" t="n">
        <v>17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 Subsequent Events Facility Agreement On October 9, 2024, the Company entered into a
Facility Agreement (the “Facility Agreement”) with FC Credit Pty Ltd (“FC Credit”), pursuant to which FC Credit
will provide a term loan facility for up to $4.7 million (the “Loan Facility”). On October 10, 2024, the Company received
approximately $4.6 million as the initial drawdown amount, after deducting certain fees payable by the Company under the Facility Agreement.
The Loan Facility has a term of 12 months from the date of the initial drawdown (the “Final Repayment Date”). Interest under
the Loan Facility will accrue at the rate of 14.5% per annum and is payable on the last date of each calendar month and on the Final Repayment
Date. This facility provides the Company with immediate
access to funds based on research and development expenses incurred during the 2023 and 2024 financial years, aligning with the end of
the Australian financial year. The Research and Development Tax Incentive (“RDTI”) program is a key program under the Australian
government's innovation framework, designed to encourage companies to undertake research and development activities that benefit Australia.
It offers a tax rebate, currently at 48.5%, for eligible research and development expenses, allowing companies to recoup almost half
of their research and development spending. Equity Line of Credit Agreement On September 6, 2024, the Company entered into
an equity line of credit Purchase Agreement (the “ELOC Purchase Agreement”) with Arena Business Solutions Global SPC II, Ltd
(“Arena Global”). Under the ELOC Purchase Agreement, Arena Global has committed to purchase up to $50 million of common stock
(the “ELOC Shares”), at the Company’s direction from time to time, subject to the satisfaction of the conditions in
the ELOC Purchase Agreement. In connection with the ELOC Purchase Agreement the Company agreed, among other things to issue to Arena Global,
as a commitment fee (the “Commitment Shares”), that number of shares of common stock equal to 250,000 divided by the simple
average of the daily volume weighted average price of common stock during the five As additional consideration for Arena Global’s
execution and delivery of the ELOC Purchase Agreement, the Company issued on October 31, 2024, a five-year warrant exercisable for 585,000
shares of common stock (the “ELOC Warrant Shares”) with an exercise price equal to $1.66 per share. Pursuant to the ELOC Purchase Agreement, the Company
agreed to (i) register the resale of the ELOC Shares, Commitment Shares and ELOC Warrant Shares within 30 calendar days following the
ELOC Purchase Agreement and (ii) file one or more additional registration statements for the resale by Arena Global of other Registrable
Securities (as defined in the ELOC Purchase Agreement) if necessary. On November 6, 2024, the Company filed a registration statement on
Form S-3 (333-283025) (the “Resale Registration Statement”) of up to 61,389,758 shares of common stock, including up to 50,000,000
shares of common stock for issuances to be made under the ELOC Purchase Agreement, up to 250,000 Commitment Shares, and up to 585,000
ELOC Warrant Shares. First Tranche Debenture On October 17, 2024, the Company completed the
closing of the first tranche for the issuance of a 10% original issue discount secured convertible debenture (the “First Tranche
Debenture”) in the principal amount of $3,333,333 at an aggregate purchase price of $3 million, with 10% original issue discount
and payment-in-kind interest rate at 5%, to Arena Special Opportunities (Offshore) Master II LP (“Arena Opportunities”) pursuant
to the Securities Purchase Agreement, dated September 6, 2024 (the “September 2024 Purchase Agreement”), by and between the
Company and Arena Investors, LP (“Arena Investors”). The First Tranche Debenture matures on April 14, 2026. In addition, the
Company issued a warrant to Arena Investors exercisable for up to 453,749 shares of common stock (the “First Tranche Warrant”).
The exercise price of the First Tranche Warrant is $1.89 per share. The net proceeds received from the issuance of
the First Tranche Debenture, after deduction of expenses reimbursable to the Arena Investors, amounted to $2,877,588. Pursuant to the September 2024 Purchase Agreement,
the Company and Arena Opportunities entered into a registration rights agreement (the “Registration Rights Agreement”), pursuant
to which the Company agreed to file with the SEC a registration statement on Form S-3 after the closing of each tranche of the debenture
to register for resale the shares of common stock issued upon conversion of the applicable debenture and the shares issuable upon exercise
of any warrants issued in the applicable closing, within 20 calendar days after the closing date of the first tranche (the “Filing
Deadline”) and to have such registration statement declared effective within 60 days after the Filing Deadline (or in the event
of full review by the SEC, within 90 calendar days after the Filing Deadline). On November 6, 2024, the Company filed with the SEC the
Resale Registration Statement, registering for resale up to 61,389,758 shares of common stock, including up to 10,101,009 shares of common
stock issuable upon conversion of the First Tranche Debenture and up to 453,749 shares of common stock issuable upon the exercise of the
First Tranche Warrant. In addition, pursuant to the September 2024 Purchase
Agreement, the Company; Incannex Healthcare Pty Ltd, Incannex Pty Ltd and Psychennex Pty Ltd (the “Subsidiaries”); and Arena
Opportunities entered into a security agreement effective as of October 14, 2024 (the “Security Agreement”), pursuant to which
the Company (i) pledged the equity interests in the Subsidiaries and (ii) granted to Arena Opportunities a security interest in, among
other items, all of the Company’s owned assets, whether currently owned or later acquired, and all proceeds therefrom (the “Assets”),
as set forth in the Security Agreement. In addition, the Company’s subsidiary, Incannex Healthcare Pty Ltd (IHPL) entered into a
patent security agreement (the “Patent Security Agreement”) and a trademark security agreement (the “Trademark Security
Agreement”), each effective as of October 14, 2024, pursuant to which IHPL granted to the investors a security interest in its patents,
patent applications, and all proceeds therefrom and a security interest in its trademarks, trademark applications, and all proceeds therefrom,
respectively. In addition, pursuant to the Security Agreement, the Subsidiaries granted to Arena Opportunities a security interest in
its Assets and, pursuant to a Subsidiary Guarantee effective as of October 14, 2024 (the “Subsidiary Guarantee”), jointly
and severally agreed to guarantee and act as surety for the Company’s obligation to repay the September 2024 Debentures and other
obligations under the other transaction doc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5420</v>
      </c>
      <c r="C4" s="6" t="n">
        <v>-72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On November 28, 2023,
the Company implemented the transaction to redomicile from Australia to United States and became the parent of Incannex Australia and
the wholly owned subsidiaries listed in Note 1. The historical financial statements of Incannex Australia became the historical financial
statements of the combined company upon consummation of the Re-domiciliation. As a result, the financial statements included in this report
reflect (i) the historical operating results of Incannex Australia and subsidiaries prior to the Re-domiciliation; (ii) the combined results
of the Company, Incannex Australia, and subsidiaries following the completion of the Re-domiciliation; and (iii) the Company’s equity
structure for all periods presented, including adjusting the issued and outstanding shares of common stock to reflect the 100:1 exchange
ratio as if it had occurred on July 1, 2022. The Company’s unaudited condensed consolidated
financial statements contained in this Quarterly Report on Form 10-Q have been prepared in accordance with accounting principles generally
accepted in the United States (“US GAAP”) and pursuant to the rules and regulations of the SEC. Prior to the Re-domiciliation,
Incannex Australia reported its consolidated financial statements in accordance with International Financial Reporting Standards (“IFRS”).
Following the Re-domiciliation, the Company transitioned to US GAAP and applied US GAAP retrospectively for all prior periods presented. Reference is frequently made herein to the Financial
Accounting Standards Board (the “FASB”) Accounting Standards Codification (“ASC”). This is the source of authoritative
US GAAP recognized by the FASB to be applied to non-governmental entities.</t>
        </is>
      </c>
    </row>
    <row r="5">
      <c r="A5" s="4" t="inlineStr">
        <is>
          <t>Unaudited Interim Financial Information</t>
        </is>
      </c>
      <c r="B5" s="4" t="inlineStr">
        <is>
          <t>Unaudited Interim Financial Information In the opinion of the Company, the accompanying
unaudited condensed consolidated financial statements contain all adjustments, consisting of only normal recurring adjustments, necessary
for a fair statement of its financial position as of September 30, 2024, and its results of operations for the three months ended September
30, 2024, and 2023, and cash flows for the three months ended September 30, 2024, and 2023. The Company has condensed or omitted certain
information and note disclosures normally included in financial statements prepared in accordance with GAAP pursuant to the applicable
required disclosures and regulations of the SEC. As such, these unaudited condensed consolidated financial statements should be read in
conjunction with the Company’s audited financial statements and accompanying notes included in the Company’s Annual Report
on Form 10-K for the year ended June 30, 2024.</t>
        </is>
      </c>
    </row>
    <row r="6">
      <c r="A6" s="4" t="inlineStr">
        <is>
          <t>Going Concern Basis</t>
        </is>
      </c>
      <c r="B6" s="4" t="inlineStr">
        <is>
          <t xml:space="preserve">Going Concern Basis The Company
believes there is substantial doubt about its ability to obtain additional capital when and as needed to continue as a going concern as
The Company has not yet established an ongoing
source of revenue sufficient to cover its operating and capital expenditure requirements and to cover any potential payments that may
become due and payable pursuant to any debentures to provide sufficient certainty that the Company will continue as a going concern Historically, the Company has financed its operations to date primarily through partnerships, funds
received from public offerings of common stock, a debt financing facility, as well as funding from governmental bodies. The Company plan
to address this condition through the sale of common stock in public offerings and/or private placements, debt financings, or through
other capital sources, including collaborations with other companies or other strategic transactions, but there is no assurance these
plans will be completed successfully or at all. Presentation of Financial Statements
- Going Concern Based on
the Company’s unrestricted cash and cash equivalents as of September 30, 2024, the Company anticipates that it will be able
to fund its planned operating expenses and capital expenditure requirements into 2025. The Company’s independent auditor also included
in its audit report, which is part of the 2024 Annual Report, a going concern opinion raising substantial doubt about the Company’s
ability to continue as a going concern. This substantial doubt as to the Company’s ability to continue as a going concern may adversely
impact its ability to obtain any additional financing the Company may need to continue its business operations and may materially and
adversely affect its ability to enter into contractual relations with third parties. Uncertainty about the Company’s ability to
continue as a going concern could materially and adversely affect its liquidity, financial condition and business prospects. </t>
        </is>
      </c>
    </row>
    <row r="7">
      <c r="A7" s="4" t="inlineStr">
        <is>
          <t>Principles of Consolidation</t>
        </is>
      </c>
      <c r="B7" s="4" t="inlineStr">
        <is>
          <t>Principles of Consolidation The accompanying unaudited condensed consolidated
financial statements include the accounts of the Company and its wholly-owned subsidiaries. Details of all controlled
entities are set out in Note 1. All intercompany balances and transactions have been eliminated on consolidation.</t>
        </is>
      </c>
    </row>
    <row r="8">
      <c r="A8" s="4" t="inlineStr">
        <is>
          <t>Use of Estimates</t>
        </is>
      </c>
      <c r="B8" s="4" t="inlineStr">
        <is>
          <t>Use of Estimates The preparation of financial statements in conformity
with US GAAP requires management to make estimates and assumptions that impact the reported amounts of assets, liabilities and expenses
and the disclosure of contingent assets and liabilities in the Company’s unaudited condensed consolidated financial statements and
accompanying notes. The most significant estimates and assumptions
in the Company’s unaudited condensed consolidated financial statements include the valuation of equity-based instruments issued
for other than cash accrued research and development expense, and the research and development tax credit. Estimates are periodically
reviewed in light of changes in circumstances, facts and experience. Changes in estimates are recorded in the period in which they become
known. Actual results could differ materially from those estimates.</t>
        </is>
      </c>
    </row>
    <row r="9">
      <c r="A9" s="4" t="inlineStr">
        <is>
          <t>Risks and Uncertainties</t>
        </is>
      </c>
      <c r="B9" s="4" t="inlineStr">
        <is>
          <t>Risks and Uncertainties The Company is subject to risks and uncertainties
common to companies in the biopharmaceutical industry. The Company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the Company’s ability to attract and retain employe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10">
      <c r="A10" s="4" t="inlineStr">
        <is>
          <t>Significant Accounting Policies</t>
        </is>
      </c>
      <c r="B10" s="4" t="inlineStr">
        <is>
          <t>Significant Accounting Policies There have been no changes to the Company’s
significant accounting policies disclosed in Note 2 to the consolidated financial statements described in the Company’s 2024 Annual
Report that have had a material impact on the Company’s unaudited condensed consolidated financial statements and related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omiciliation and Business (Tables)</t>
        </is>
      </c>
      <c r="B1" s="2" t="inlineStr">
        <is>
          <t>3 Months Ended</t>
        </is>
      </c>
    </row>
    <row r="2">
      <c r="B2" s="2" t="inlineStr">
        <is>
          <t>Sep. 30, 2024</t>
        </is>
      </c>
    </row>
    <row r="3">
      <c r="A3" s="3" t="inlineStr">
        <is>
          <t>Re-domiciliation and Business [Abstract]</t>
        </is>
      </c>
      <c r="B3" s="4" t="inlineStr">
        <is>
          <t xml:space="preserve"> </t>
        </is>
      </c>
    </row>
    <row r="4">
      <c r="A4" s="4" t="inlineStr">
        <is>
          <t>Schedule of Condensed Consolidated Financial Statements</t>
        </is>
      </c>
      <c r="B4" s="4" t="inlineStr">
        <is>
          <t>The unaudited condensed
consolidated financial statements of the Company are presented in United States dollars and consist of Incannex Healthcare Inc. and the
following wholly-owned subsidiaries: Subsidiary Jurisdiction Incannex Healthcare Limited Victoria, Australia Incannex Pty Ltd Victoria, Australia Psychennex Pty Ltd Victoria, Australia APIRx Pharmaceutical USA, LLC Delaware, United States of America APIRx Pharmaceuticals Holding BV IJsselstein, Netherlands Clarion Clinics Group Pty Ltd Victoria, Australia Clarion Model Clinic Pty Ltd Victoria, Australia Psychennex Licensing and Franchising Pty Ltd Victoria, Austral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Sep. 30, 2024</t>
        </is>
      </c>
    </row>
    <row r="3">
      <c r="A3" s="3" t="inlineStr">
        <is>
          <t>Prepaid Expenses and Other Current Assets [Abstract]</t>
        </is>
      </c>
      <c r="B3" s="4" t="inlineStr">
        <is>
          <t xml:space="preserve"> </t>
        </is>
      </c>
    </row>
    <row r="4">
      <c r="A4" s="4" t="inlineStr">
        <is>
          <t>Schedule of Prepaid Expenses and Other Current Assets</t>
        </is>
      </c>
      <c r="B4" s="4" t="inlineStr">
        <is>
          <t>September 30, June 30,
(in thousands)
Prepayments 1 300 329
GST recoverable 189 178
Total prepaid expenses and other current assets 489 507
1 Prepayments
consist of prepaid clinical trial insurances, prepaid R&amp;D expenditure relating to PSX-001 and IHL-675A clinical trials and scientific,
marketing, and adverting subscription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amp;D Tax Incentive Receivable (Tables)</t>
        </is>
      </c>
      <c r="B1" s="2" t="inlineStr">
        <is>
          <t>3 Months Ended</t>
        </is>
      </c>
    </row>
    <row r="2">
      <c r="B2" s="2" t="inlineStr">
        <is>
          <t>Sep. 30, 2024</t>
        </is>
      </c>
    </row>
    <row r="3">
      <c r="A3" s="3" t="inlineStr">
        <is>
          <t>R&amp;D Tax Incentive Receivable [Abstract]</t>
        </is>
      </c>
      <c r="B3" s="4" t="inlineStr">
        <is>
          <t xml:space="preserve"> </t>
        </is>
      </c>
    </row>
    <row r="4">
      <c r="A4" s="4" t="inlineStr">
        <is>
          <t>Schedule of R&amp;D Tax Incentive Receivable</t>
        </is>
      </c>
      <c r="B4" s="4" t="inlineStr">
        <is>
          <t xml:space="preserve">September 30, June 30,
(in thousands)
R&amp;D tax incentive receivable 11,093 9,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 Net</t>
        </is>
      </c>
      <c r="B4" s="4" t="inlineStr">
        <is>
          <t xml:space="preserve">September 30, June 30,
(in thousands)
Furniture, fittings and equipment 625 597
Assets under construction - -
Total property, plant and equipment, gross 625 597
Accumulated depreciation and amortization (197 ) (125 )
Total property, plant and equipment, net $ 428 $ 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ccrued Expenses and Other Current Liabilities (Tables)</t>
        </is>
      </c>
      <c r="B1" s="2" t="inlineStr">
        <is>
          <t>3 Months Ended</t>
        </is>
      </c>
    </row>
    <row r="2">
      <c r="B2" s="2" t="inlineStr">
        <is>
          <t>Sep. 30, 2024</t>
        </is>
      </c>
    </row>
    <row r="3">
      <c r="A3" s="3" t="inlineStr">
        <is>
          <t>Trade and Other Payables, Accrued Expenses and Other Current Liabilities [Abstract]</t>
        </is>
      </c>
      <c r="B3" s="4" t="inlineStr">
        <is>
          <t xml:space="preserve"> </t>
        </is>
      </c>
    </row>
    <row r="4">
      <c r="A4" s="4" t="inlineStr">
        <is>
          <t>Schedule of Trade and Other Payables, Accrued Expenses and Other Current Liabilities</t>
        </is>
      </c>
      <c r="B4" s="4" t="inlineStr">
        <is>
          <t xml:space="preserve">September 30, June 30,
(in thousands)
Current liabilities
Trade payables 1,496 527
Contract liabilities 59 85
Total trade and other payables 1,555 612
Accrued expenses 7,100 4,512
Employee leave entitlements 387 333
Total accrued expenses and other current liabilities 7,487 4,845
Total Trade and other payables, accrued expenses and other current liabilities 9,042 5,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Weighted-Average Remaining Lease Term and Discount Rates</t>
        </is>
      </c>
      <c r="B4" s="4" t="inlineStr">
        <is>
          <t>The following table summarizes the weighted-average
remaining lease term and discount rates for the Company’s operating leases: September 30, June 30, Lease term (years) 2.07 2.32 Discount rate 9.18 % 9.18 %</t>
        </is>
      </c>
    </row>
    <row r="5">
      <c r="A5" s="4" t="inlineStr">
        <is>
          <t>Schedule of Lease Costs</t>
        </is>
      </c>
      <c r="B5" s="4" t="inlineStr">
        <is>
          <t xml:space="preserve">The following table summarizes the lease costs
pertaining to the Company’s operating leases:
September 30, June 30,
(in thousands)
Operating lease cost 54 172 </t>
        </is>
      </c>
    </row>
    <row r="6">
      <c r="A6" s="4" t="inlineStr">
        <is>
          <t>Schedule of Future Minimum Lease Payments</t>
        </is>
      </c>
      <c r="B6" s="4" t="inlineStr">
        <is>
          <t xml:space="preserve">The following table summarizes the future minimum
lease payments due under operating leases as of September 30, 2024, (in thousands):
Operating leases Amount
June 30, 2025 163
June 30, 2026 211
June 30, 2027 51
June 30, 2028 34
Total minimum lease payments 458
Less amount representing interest 47
Total operating lease liabilities 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17642832</v>
      </c>
      <c r="C5" s="5" t="n">
        <v>17642832</v>
      </c>
    </row>
    <row r="6">
      <c r="A6" s="4" t="inlineStr">
        <is>
          <t>Common stock, shares outstanding</t>
        </is>
      </c>
      <c r="B6" s="5" t="n">
        <v>17642832</v>
      </c>
      <c r="C6" s="5" t="n">
        <v>17642832</v>
      </c>
    </row>
    <row r="7">
      <c r="A7" s="4" t="inlineStr">
        <is>
          <t>Preferred stock, par value per share (in Dollars per share)</t>
        </is>
      </c>
      <c r="B7" s="7" t="n">
        <v>0.0001</v>
      </c>
      <c r="C7" s="7" t="n">
        <v>0.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tock-Based Payments (Tables)</t>
        </is>
      </c>
      <c r="B1" s="2" t="inlineStr">
        <is>
          <t>3 Months Ended</t>
        </is>
      </c>
    </row>
    <row r="2">
      <c r="B2" s="2" t="inlineStr">
        <is>
          <t>Sep. 30, 2024</t>
        </is>
      </c>
    </row>
    <row r="3">
      <c r="A3" s="3" t="inlineStr">
        <is>
          <t>Stock-Based Payments [Abstract]</t>
        </is>
      </c>
      <c r="B3" s="4" t="inlineStr">
        <is>
          <t xml:space="preserve"> </t>
        </is>
      </c>
    </row>
    <row r="4">
      <c r="A4" s="4" t="inlineStr">
        <is>
          <t>Schedule of Stock-Based Payments</t>
        </is>
      </c>
      <c r="B4" s="4" t="inlineStr">
        <is>
          <t xml:space="preserve">For the three months ended
2024 2023
(in thousands)
Research and development - -
General and administrative 459 201
Total stock-based compensation expense 459 201 </t>
        </is>
      </c>
    </row>
    <row r="5">
      <c r="A5" s="4" t="inlineStr">
        <is>
          <t>Schedule of Restricted Stock</t>
        </is>
      </c>
      <c r="B5" s="4" t="inlineStr">
        <is>
          <t xml:space="preserve">A summary of the changes in the Company’s
restricted stock activity for the period ended September 30, 2024, are as follows:
Numbers of Weighted
(in thousands, expect per share data)
Unvested and Outstanding as of June 30, 2024 651,939 3.91
Granted 27,795 1.84
Vested (9,265 ) (1.84 )
Forfeited - -
Unvested and Outstanding as of September 30, 2024 670,469 3.86 </t>
        </is>
      </c>
    </row>
    <row r="6">
      <c r="A6" s="4" t="inlineStr">
        <is>
          <t>Schedule of Stock Options</t>
        </is>
      </c>
      <c r="B6" s="4" t="inlineStr">
        <is>
          <t xml:space="preserve">A summary of the changes in the Company’s
stock options activity for the period ended September 30, 2024, are as follows: Number of Shares Weighted Weighted Aggregate Outstanding as of June 30, 2024 235,008 26.76 1.93 - Granted - - - - Exercised - - - - Cancelled or forfeited - - - - Outstanding as of September 30, 2024 235,008 28.00 1.93 - Unvested as of September 30, 2024 14,001 24.26 4.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3 Months Ended</t>
        </is>
      </c>
    </row>
    <row r="2">
      <c r="B2" s="2" t="inlineStr">
        <is>
          <t>Sep. 30, 2024</t>
        </is>
      </c>
    </row>
    <row r="3">
      <c r="A3" s="3" t="inlineStr">
        <is>
          <t>Loss Per Share [Abstract]</t>
        </is>
      </c>
      <c r="B3" s="4" t="inlineStr">
        <is>
          <t xml:space="preserve"> </t>
        </is>
      </c>
    </row>
    <row r="4">
      <c r="A4" s="4" t="inlineStr">
        <is>
          <t>Schedule of Basic and Diluted Net Loss Per Share Attributable to Shareholders</t>
        </is>
      </c>
      <c r="B4" s="4" t="inlineStr">
        <is>
          <t xml:space="preserve">Basic and diluted net loss per share attributable
to stockholders was calculated as follows (in thousands, except share and per share amounts):
For the three months ended
2024 2023
Basic and diluted loss per share – (dollars per share) (0.29 ) (0.08 )
The loss and weighted average number of common stock used in the calculation of basic loss per share is as follows:
Total comprehensive loss for the year (in thousands) (5,081 ) (1,236 )
- Weighted average number of common stock (number) 17,642,832 15,873,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Re-domiciliation and Business (Details)</t>
        </is>
      </c>
      <c r="B1" s="2" t="inlineStr">
        <is>
          <t>Sep. 30, 2024 shares</t>
        </is>
      </c>
    </row>
    <row r="2">
      <c r="A2" s="4" t="inlineStr">
        <is>
          <t>Incannex Australia [Member]</t>
        </is>
      </c>
      <c r="B2" s="4" t="inlineStr">
        <is>
          <t xml:space="preserve"> </t>
        </is>
      </c>
    </row>
    <row r="3">
      <c r="A3" s="3" t="inlineStr">
        <is>
          <t>Re-domiciliation and Business [Line Items]</t>
        </is>
      </c>
      <c r="B3" s="4" t="inlineStr">
        <is>
          <t xml:space="preserve"> </t>
        </is>
      </c>
    </row>
    <row r="4">
      <c r="A4" s="4" t="inlineStr">
        <is>
          <t>Number of ordinary shares traded</t>
        </is>
      </c>
      <c r="B4" s="5" t="n">
        <v>25</v>
      </c>
    </row>
    <row r="5">
      <c r="A5" s="4" t="inlineStr">
        <is>
          <t>Number of share received</t>
        </is>
      </c>
      <c r="B5" s="5" t="n">
        <v>100</v>
      </c>
    </row>
    <row r="6">
      <c r="A6" s="4" t="inlineStr">
        <is>
          <t>Incannex Healthcare Limited [Member]</t>
        </is>
      </c>
      <c r="B6" s="4" t="inlineStr">
        <is>
          <t xml:space="preserve"> </t>
        </is>
      </c>
    </row>
    <row r="7">
      <c r="A7" s="3" t="inlineStr">
        <is>
          <t>Re-domiciliation and Business [Line Items]</t>
        </is>
      </c>
      <c r="B7" s="4" t="inlineStr">
        <is>
          <t xml:space="preserve"> </t>
        </is>
      </c>
    </row>
    <row r="8">
      <c r="A8" s="4" t="inlineStr">
        <is>
          <t>Number of share received</t>
        </is>
      </c>
      <c r="B8" s="5" t="n">
        <v>1</v>
      </c>
    </row>
    <row r="9">
      <c r="A9" s="4" t="inlineStr">
        <is>
          <t>Common Stock [Member] | Incannex Australia [Member]</t>
        </is>
      </c>
      <c r="B9" s="4" t="inlineStr">
        <is>
          <t xml:space="preserve"> </t>
        </is>
      </c>
    </row>
    <row r="10">
      <c r="A10" s="3" t="inlineStr">
        <is>
          <t>Re-domiciliation and Business [Line Items]</t>
        </is>
      </c>
      <c r="B10" s="4" t="inlineStr">
        <is>
          <t xml:space="preserve"> </t>
        </is>
      </c>
    </row>
    <row r="11">
      <c r="A11" s="4" t="inlineStr">
        <is>
          <t>Number of share received</t>
        </is>
      </c>
      <c r="B11"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5" customWidth="1" min="2" max="2"/>
  </cols>
  <sheetData>
    <row r="1">
      <c r="A1" s="1" t="inlineStr">
        <is>
          <t>Re-domiciliation and Business (Details) - Schedule of Condensed Consolidated Financial Statements</t>
        </is>
      </c>
      <c r="B1" s="2" t="inlineStr">
        <is>
          <t>3 Months Ended</t>
        </is>
      </c>
    </row>
    <row r="2">
      <c r="B2" s="2" t="inlineStr">
        <is>
          <t>Sep. 30, 2024</t>
        </is>
      </c>
    </row>
    <row r="3">
      <c r="A3" s="4" t="inlineStr">
        <is>
          <t>Incannex Healthcare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Jurisdiction</t>
        </is>
      </c>
      <c r="B5" s="4" t="inlineStr">
        <is>
          <t>Victoria, Australia</t>
        </is>
      </c>
    </row>
    <row r="6">
      <c r="A6" s="4" t="inlineStr">
        <is>
          <t>Incannex Pty Ltd [Member]</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Jurisdiction</t>
        </is>
      </c>
      <c r="B8" s="4" t="inlineStr">
        <is>
          <t>Victoria, Australia</t>
        </is>
      </c>
    </row>
    <row r="9">
      <c r="A9" s="4" t="inlineStr">
        <is>
          <t>Psychennex Pty Ltd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Jurisdiction</t>
        </is>
      </c>
      <c r="B11" s="4" t="inlineStr">
        <is>
          <t>Victoria, Australia</t>
        </is>
      </c>
    </row>
    <row r="12">
      <c r="A12" s="4" t="inlineStr">
        <is>
          <t>APIRx Pharmaceutical USA, LLC [Member]</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Jurisdiction</t>
        </is>
      </c>
      <c r="B14" s="4" t="inlineStr">
        <is>
          <t>Delaware, United States of America</t>
        </is>
      </c>
    </row>
    <row r="15">
      <c r="A15" s="4" t="inlineStr">
        <is>
          <t>APIRx Pharmaceuticals Holding BV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Jurisdiction</t>
        </is>
      </c>
      <c r="B17" s="4" t="inlineStr">
        <is>
          <t>IJsselstein, Netherlands</t>
        </is>
      </c>
    </row>
    <row r="18">
      <c r="A18" s="4" t="inlineStr">
        <is>
          <t>Clarion Clinics Group Pty Lt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Jurisdiction</t>
        </is>
      </c>
      <c r="B20" s="4" t="inlineStr">
        <is>
          <t>Victoria, Australia</t>
        </is>
      </c>
    </row>
    <row r="21">
      <c r="A21" s="4" t="inlineStr">
        <is>
          <t>Clarion Model Clinic Pty Ltd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Jurisdiction</t>
        </is>
      </c>
      <c r="B23" s="4" t="inlineStr">
        <is>
          <t>Victoria, Australia</t>
        </is>
      </c>
    </row>
    <row r="24">
      <c r="A24" s="4" t="inlineStr">
        <is>
          <t>Psychennex Licensing and Franchising Pty Ltd [Member]</t>
        </is>
      </c>
      <c r="B24" s="4" t="inlineStr">
        <is>
          <t xml:space="preserve"> </t>
        </is>
      </c>
    </row>
    <row r="25">
      <c r="A25" s="3" t="inlineStr">
        <is>
          <t>Consolidation, Less than Wholly Owned Subsidiary, Parent Ownership Interest, Effects of Changes, Net [Line Items]</t>
        </is>
      </c>
      <c r="B25" s="4" t="inlineStr">
        <is>
          <t xml:space="preserve"> </t>
        </is>
      </c>
    </row>
    <row r="26">
      <c r="A26" s="4" t="inlineStr">
        <is>
          <t>Jurisdiction</t>
        </is>
      </c>
      <c r="B26" s="4" t="inlineStr">
        <is>
          <t>Victoria, Austral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 $ in Thousands</t>
        </is>
      </c>
      <c r="C1" s="2" t="inlineStr">
        <is>
          <t>Sep. 30, 2024</t>
        </is>
      </c>
      <c r="D1" s="2" t="inlineStr">
        <is>
          <t>Jun. 30, 2024</t>
        </is>
      </c>
    </row>
    <row r="2">
      <c r="A2" s="3" t="inlineStr">
        <is>
          <t>Prepaid Expenses and Other Current Assets [Abstract]</t>
        </is>
      </c>
      <c r="C2" s="4" t="inlineStr">
        <is>
          <t xml:space="preserve"> </t>
        </is>
      </c>
      <c r="D2" s="4" t="inlineStr">
        <is>
          <t xml:space="preserve"> </t>
        </is>
      </c>
    </row>
    <row r="3">
      <c r="A3" s="4" t="inlineStr">
        <is>
          <t>Prepayments</t>
        </is>
      </c>
      <c r="B3" s="4" t="inlineStr">
        <is>
          <t>[1]</t>
        </is>
      </c>
      <c r="C3" s="6" t="n">
        <v>300</v>
      </c>
      <c r="D3" s="6" t="n">
        <v>329</v>
      </c>
    </row>
    <row r="4">
      <c r="A4" s="4" t="inlineStr">
        <is>
          <t>GST recoverable</t>
        </is>
      </c>
      <c r="C4" s="5" t="n">
        <v>189</v>
      </c>
      <c r="D4" s="5" t="n">
        <v>178</v>
      </c>
    </row>
    <row r="5">
      <c r="A5" s="4" t="inlineStr">
        <is>
          <t>Total prepaid expenses and other current assets</t>
        </is>
      </c>
      <c r="C5" s="6" t="n">
        <v>489</v>
      </c>
      <c r="D5" s="6" t="n">
        <v>507</v>
      </c>
    </row>
    <row r="6"/>
    <row r="7">
      <c r="A7" s="4" t="inlineStr">
        <is>
          <t>[1] Prepayments
consist of prepaid clinical trial insurances, prepaid R&amp;D expenditure relating to PSX-001 and IHL-675A clinical trials and scientific,
marketing, and adverting subscription services.</t>
        </is>
      </c>
    </row>
  </sheetData>
  <mergeCells count="3">
    <mergeCell ref="A1:B1"/>
    <mergeCell ref="A6:C6"/>
    <mergeCell ref="A7:C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mp;D Tax Incentive Receivable (Details) - Schedule of R&amp;D Tax Incentive Receivable - USD ($) $ in Thousands</t>
        </is>
      </c>
      <c r="B1" s="2" t="inlineStr">
        <is>
          <t>Sep. 30, 2024</t>
        </is>
      </c>
      <c r="C1" s="2" t="inlineStr">
        <is>
          <t>Jun. 30, 2024</t>
        </is>
      </c>
    </row>
    <row r="2">
      <c r="A2" s="3" t="inlineStr">
        <is>
          <t>Schedule of R&amp;D Tax Incentive Receivable [Abstract]</t>
        </is>
      </c>
      <c r="B2" s="4" t="inlineStr">
        <is>
          <t xml:space="preserve"> </t>
        </is>
      </c>
      <c r="C2" s="4" t="inlineStr">
        <is>
          <t xml:space="preserve"> </t>
        </is>
      </c>
    </row>
    <row r="3">
      <c r="A3" s="4" t="inlineStr">
        <is>
          <t>R&amp;D tax incentive receivable</t>
        </is>
      </c>
      <c r="B3" s="6" t="n">
        <v>11093</v>
      </c>
      <c r="C3" s="6" t="n">
        <v>98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Plant and Equipment, Net (Details) - USD ($) $ in Thousands</t>
        </is>
      </c>
      <c r="B1" s="2" t="inlineStr">
        <is>
          <t>3 Months Ended</t>
        </is>
      </c>
    </row>
    <row r="2">
      <c r="B2" s="2" t="inlineStr">
        <is>
          <t>Sep. 30, 2024</t>
        </is>
      </c>
      <c r="C2" s="2" t="inlineStr">
        <is>
          <t>Sep. 30, 2023</t>
        </is>
      </c>
    </row>
    <row r="3">
      <c r="A3" s="3" t="inlineStr">
        <is>
          <t>Property, Plant and Equipment, Net [Abstract]</t>
        </is>
      </c>
      <c r="B3" s="4" t="inlineStr">
        <is>
          <t xml:space="preserve"> </t>
        </is>
      </c>
      <c r="C3" s="4" t="inlineStr">
        <is>
          <t xml:space="preserve"> </t>
        </is>
      </c>
    </row>
    <row r="4">
      <c r="A4" s="4" t="inlineStr">
        <is>
          <t>Depreciation expense</t>
        </is>
      </c>
      <c r="B4" s="6" t="n">
        <v>66184</v>
      </c>
      <c r="C4" s="6" t="n">
        <v>120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Sep. 30, 2024</t>
        </is>
      </c>
      <c r="C1" s="2" t="inlineStr">
        <is>
          <t>Jun. 30, 2024</t>
        </is>
      </c>
    </row>
    <row r="2">
      <c r="A2" s="3" t="inlineStr">
        <is>
          <t>Property, Plant and Equipment, Net [Abstract]</t>
        </is>
      </c>
      <c r="B2" s="4" t="inlineStr">
        <is>
          <t xml:space="preserve"> </t>
        </is>
      </c>
      <c r="C2" s="4" t="inlineStr">
        <is>
          <t xml:space="preserve"> </t>
        </is>
      </c>
    </row>
    <row r="3">
      <c r="A3" s="4" t="inlineStr">
        <is>
          <t>Furniture, fittings and equipment</t>
        </is>
      </c>
      <c r="B3" s="6" t="n">
        <v>625</v>
      </c>
      <c r="C3" s="6" t="n">
        <v>597</v>
      </c>
    </row>
    <row r="4">
      <c r="A4" s="4" t="inlineStr">
        <is>
          <t>Assets under construction</t>
        </is>
      </c>
      <c r="B4" s="4" t="inlineStr">
        <is>
          <t xml:space="preserve"> </t>
        </is>
      </c>
      <c r="C4" s="4" t="inlineStr">
        <is>
          <t xml:space="preserve"> </t>
        </is>
      </c>
    </row>
    <row r="5">
      <c r="A5" s="4" t="inlineStr">
        <is>
          <t>Total property, plant and equipment, gross</t>
        </is>
      </c>
      <c r="B5" s="5" t="n">
        <v>625</v>
      </c>
      <c r="C5" s="5" t="n">
        <v>597</v>
      </c>
    </row>
    <row r="6">
      <c r="A6" s="4" t="inlineStr">
        <is>
          <t>Accumulated depreciation and amortization</t>
        </is>
      </c>
      <c r="B6" s="5" t="n">
        <v>-197</v>
      </c>
      <c r="C6" s="5" t="n">
        <v>-125</v>
      </c>
    </row>
    <row r="7">
      <c r="A7" s="4" t="inlineStr">
        <is>
          <t>Total property, plant and equipment, net</t>
        </is>
      </c>
      <c r="B7" s="6" t="n">
        <v>428</v>
      </c>
      <c r="C7" s="6" t="n">
        <v>4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ccrued Expenses and Other Current Liabilities (Details) - Schedule of Trade and Other Payables, Accrued Expenses and Other Current Liabilities - USD ($) $ in Thousands</t>
        </is>
      </c>
      <c r="B1" s="2" t="inlineStr">
        <is>
          <t>Sep. 30, 2024</t>
        </is>
      </c>
      <c r="C1" s="2" t="inlineStr">
        <is>
          <t>Jun. 30, 2024</t>
        </is>
      </c>
    </row>
    <row r="2">
      <c r="A2" s="3" t="inlineStr">
        <is>
          <t>Current liabilities</t>
        </is>
      </c>
      <c r="B2" s="4" t="inlineStr">
        <is>
          <t xml:space="preserve"> </t>
        </is>
      </c>
      <c r="C2" s="4" t="inlineStr">
        <is>
          <t xml:space="preserve"> </t>
        </is>
      </c>
    </row>
    <row r="3">
      <c r="A3" s="4" t="inlineStr">
        <is>
          <t>Trade payables</t>
        </is>
      </c>
      <c r="B3" s="6" t="n">
        <v>1496</v>
      </c>
      <c r="C3" s="6" t="n">
        <v>527</v>
      </c>
    </row>
    <row r="4">
      <c r="A4" s="4" t="inlineStr">
        <is>
          <t>Contract liabilities</t>
        </is>
      </c>
      <c r="B4" s="5" t="n">
        <v>59</v>
      </c>
      <c r="C4" s="5" t="n">
        <v>85</v>
      </c>
    </row>
    <row r="5">
      <c r="A5" s="4" t="inlineStr">
        <is>
          <t>Total trade and other payables</t>
        </is>
      </c>
      <c r="B5" s="5" t="n">
        <v>1555</v>
      </c>
      <c r="C5" s="5" t="n">
        <v>612</v>
      </c>
    </row>
    <row r="6">
      <c r="A6" s="4" t="inlineStr">
        <is>
          <t>Accrued expenses</t>
        </is>
      </c>
      <c r="B6" s="5" t="n">
        <v>7100</v>
      </c>
      <c r="C6" s="5" t="n">
        <v>4512</v>
      </c>
    </row>
    <row r="7">
      <c r="A7" s="4" t="inlineStr">
        <is>
          <t>Employee leave entitlements</t>
        </is>
      </c>
      <c r="B7" s="5" t="n">
        <v>387</v>
      </c>
      <c r="C7" s="5" t="n">
        <v>333</v>
      </c>
    </row>
    <row r="8">
      <c r="A8" s="4" t="inlineStr">
        <is>
          <t>Total accrued expenses and other current liabilities</t>
        </is>
      </c>
      <c r="B8" s="5" t="n">
        <v>7487</v>
      </c>
      <c r="C8" s="5" t="n">
        <v>4845</v>
      </c>
    </row>
    <row r="9">
      <c r="A9" s="4" t="inlineStr">
        <is>
          <t>Total Trade and other payables, accrued expenses and other current liabilities</t>
        </is>
      </c>
      <c r="B9" s="6" t="n">
        <v>9042</v>
      </c>
      <c r="C9" s="6" t="n">
        <v>54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25" customWidth="1" min="3" max="3"/>
  </cols>
  <sheetData>
    <row r="1">
      <c r="A1" s="1" t="inlineStr">
        <is>
          <t>Leases (Details) - USD ($)</t>
        </is>
      </c>
      <c r="B1" s="2" t="inlineStr">
        <is>
          <t>3 Months Ended</t>
        </is>
      </c>
      <c r="C1" s="2" t="inlineStr">
        <is>
          <t>12 Months Ended</t>
        </is>
      </c>
    </row>
    <row r="2">
      <c r="B2" s="2" t="inlineStr">
        <is>
          <t>Sep. 30, 2024</t>
        </is>
      </c>
      <c r="C2" s="2" t="inlineStr">
        <is>
          <t>Jun. 30, 2024</t>
        </is>
      </c>
    </row>
    <row r="3">
      <c r="A3" s="3" t="inlineStr">
        <is>
          <t>Leases [Abstract]</t>
        </is>
      </c>
      <c r="B3" s="4" t="inlineStr">
        <is>
          <t xml:space="preserve"> </t>
        </is>
      </c>
      <c r="C3" s="4" t="inlineStr">
        <is>
          <t xml:space="preserve"> </t>
        </is>
      </c>
    </row>
    <row r="4">
      <c r="A4" s="4" t="inlineStr">
        <is>
          <t>Operating lease liabilities</t>
        </is>
      </c>
      <c r="B4" s="6" t="n">
        <v>54000</v>
      </c>
      <c r="C4" s="6" t="n">
        <v>172000</v>
      </c>
    </row>
    <row r="5">
      <c r="A5" s="4" t="inlineStr">
        <is>
          <t>Weighted-average remaining lease term</t>
        </is>
      </c>
      <c r="B5" s="4" t="inlineStr">
        <is>
          <t>2 years 25 days</t>
        </is>
      </c>
      <c r="C5" s="4" t="inlineStr">
        <is>
          <t>2 years 3 months 25 days</t>
        </is>
      </c>
    </row>
    <row r="6">
      <c r="A6" s="4" t="inlineStr">
        <is>
          <t>Weighted-average remaining discount rate</t>
        </is>
      </c>
      <c r="B6" s="9" t="n">
        <v>0.09180000000000001</v>
      </c>
      <c r="C6" s="9" t="n">
        <v>0.0918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 from customers</t>
        </is>
      </c>
      <c r="B4" s="6" t="n">
        <v>74</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2896</v>
      </c>
      <c r="C6" s="5" t="n">
        <v>-2608</v>
      </c>
    </row>
    <row r="7">
      <c r="A7" s="4" t="inlineStr">
        <is>
          <t>General and administrative</t>
        </is>
      </c>
      <c r="B7" s="5" t="n">
        <v>-3432</v>
      </c>
      <c r="C7" s="5" t="n">
        <v>-2284</v>
      </c>
    </row>
    <row r="8">
      <c r="A8" s="4" t="inlineStr">
        <is>
          <t>Total operating expenses</t>
        </is>
      </c>
      <c r="B8" s="5" t="n">
        <v>-6328</v>
      </c>
      <c r="C8" s="5" t="n">
        <v>-4892</v>
      </c>
    </row>
    <row r="9">
      <c r="A9" s="4" t="inlineStr">
        <is>
          <t>Loss from operations</t>
        </is>
      </c>
      <c r="B9" s="5" t="n">
        <v>-6254</v>
      </c>
      <c r="C9" s="5" t="n">
        <v>-4892</v>
      </c>
    </row>
    <row r="10">
      <c r="A10" s="3" t="inlineStr">
        <is>
          <t>Other income, net:</t>
        </is>
      </c>
      <c r="B10" s="4" t="inlineStr">
        <is>
          <t xml:space="preserve"> </t>
        </is>
      </c>
      <c r="C10" s="4" t="inlineStr">
        <is>
          <t xml:space="preserve"> </t>
        </is>
      </c>
    </row>
    <row r="11">
      <c r="A11" s="4" t="inlineStr">
        <is>
          <t>R&amp;D tax incentive</t>
        </is>
      </c>
      <c r="B11" s="5" t="n">
        <v>811</v>
      </c>
      <c r="C11" s="5" t="n">
        <v>4097</v>
      </c>
    </row>
    <row r="12">
      <c r="A12" s="4" t="inlineStr">
        <is>
          <t>Foreign exchange gains/(losses)</t>
        </is>
      </c>
      <c r="B12" s="5" t="n">
        <v>-5</v>
      </c>
      <c r="C12" s="5" t="n">
        <v>-2</v>
      </c>
    </row>
    <row r="13">
      <c r="A13" s="4" t="inlineStr">
        <is>
          <t>Interest income</t>
        </is>
      </c>
      <c r="B13" s="5" t="n">
        <v>28</v>
      </c>
      <c r="C13" s="5" t="n">
        <v>71</v>
      </c>
    </row>
    <row r="14">
      <c r="A14" s="4" t="inlineStr">
        <is>
          <t>Total other income, net</t>
        </is>
      </c>
      <c r="B14" s="5" t="n">
        <v>834</v>
      </c>
      <c r="C14" s="5" t="n">
        <v>4166</v>
      </c>
    </row>
    <row r="15">
      <c r="A15" s="4" t="inlineStr">
        <is>
          <t>Loss before income tax expense</t>
        </is>
      </c>
      <c r="B15" s="5" t="n">
        <v>-5420</v>
      </c>
      <c r="C15" s="5" t="n">
        <v>-726</v>
      </c>
    </row>
    <row r="16">
      <c r="A16" s="4" t="inlineStr">
        <is>
          <t>Income tax expense</t>
        </is>
      </c>
      <c r="B16" s="4" t="inlineStr">
        <is>
          <t xml:space="preserve"> </t>
        </is>
      </c>
      <c r="C16" s="4" t="inlineStr">
        <is>
          <t xml:space="preserve"> </t>
        </is>
      </c>
    </row>
    <row r="17">
      <c r="A17" s="4" t="inlineStr">
        <is>
          <t>Net loss</t>
        </is>
      </c>
      <c r="B17" s="5" t="n">
        <v>-5420</v>
      </c>
      <c r="C17" s="5" t="n">
        <v>-726</v>
      </c>
    </row>
    <row r="18">
      <c r="A18" s="3" t="inlineStr">
        <is>
          <t>Other comprehensive income/(loss):</t>
        </is>
      </c>
      <c r="B18" s="4" t="inlineStr">
        <is>
          <t xml:space="preserve"> </t>
        </is>
      </c>
      <c r="C18" s="4" t="inlineStr">
        <is>
          <t xml:space="preserve"> </t>
        </is>
      </c>
    </row>
    <row r="19">
      <c r="A19" s="4" t="inlineStr">
        <is>
          <t>Currency translation adjustment, net of tax</t>
        </is>
      </c>
      <c r="B19" s="5" t="n">
        <v>339</v>
      </c>
      <c r="C19" s="5" t="n">
        <v>-510</v>
      </c>
    </row>
    <row r="20">
      <c r="A20" s="4" t="inlineStr">
        <is>
          <t>Total comprehensive loss</t>
        </is>
      </c>
      <c r="B20" s="6" t="n">
        <v>-5081</v>
      </c>
      <c r="C20" s="6" t="n">
        <v>-1236</v>
      </c>
    </row>
    <row r="21">
      <c r="A21" s="4" t="inlineStr">
        <is>
          <t>Net loss per share: Basic and diluted (in Dollars per share)</t>
        </is>
      </c>
      <c r="B21" s="8" t="n">
        <v>-0.29</v>
      </c>
      <c r="C21" s="8" t="n">
        <v>-0.08</v>
      </c>
    </row>
    <row r="22">
      <c r="A22" s="4" t="inlineStr">
        <is>
          <t>Net loss per share, diluted (in Dollars per share)</t>
        </is>
      </c>
      <c r="B22" s="8" t="n">
        <v>-0.29</v>
      </c>
      <c r="C22" s="8" t="n">
        <v>-0.08</v>
      </c>
    </row>
    <row r="23">
      <c r="A23" s="4" t="inlineStr">
        <is>
          <t>Weighted average number of shares outstanding, basic and diluted (in Shares)</t>
        </is>
      </c>
      <c r="B23" s="5" t="n">
        <v>17642832</v>
      </c>
      <c r="C23" s="5" t="n">
        <v>15873113</v>
      </c>
    </row>
    <row r="24">
      <c r="A24" s="4" t="inlineStr">
        <is>
          <t>Weighted average number of shares outstanding, diluted (in Shares)</t>
        </is>
      </c>
      <c r="B24" s="5" t="n">
        <v>17642832</v>
      </c>
      <c r="C24" s="5" t="n">
        <v>15873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Details) - Schedule of Weighted-Average Remaining Lease Term and Discount Rates</t>
        </is>
      </c>
      <c r="B1" s="2" t="inlineStr">
        <is>
          <t>Sep. 30, 2024</t>
        </is>
      </c>
      <c r="C1" s="2" t="inlineStr">
        <is>
          <t>Jun. 30, 2024</t>
        </is>
      </c>
    </row>
    <row r="2">
      <c r="A2" s="3" t="inlineStr">
        <is>
          <t>Schedule of Lease Costs [Abstract]</t>
        </is>
      </c>
      <c r="B2" s="4" t="inlineStr">
        <is>
          <t xml:space="preserve"> </t>
        </is>
      </c>
      <c r="C2" s="4" t="inlineStr">
        <is>
          <t xml:space="preserve"> </t>
        </is>
      </c>
    </row>
    <row r="3">
      <c r="A3" s="4" t="inlineStr">
        <is>
          <t>Lease term (years)</t>
        </is>
      </c>
      <c r="B3" s="4" t="inlineStr">
        <is>
          <t>2 years 25 days</t>
        </is>
      </c>
      <c r="C3" s="4" t="inlineStr">
        <is>
          <t>2 years 3 months 25 days</t>
        </is>
      </c>
    </row>
    <row r="4">
      <c r="A4" s="4" t="inlineStr">
        <is>
          <t>Discount rate</t>
        </is>
      </c>
      <c r="B4" s="9" t="n">
        <v>0.09180000000000001</v>
      </c>
      <c r="C4" s="9" t="n">
        <v>0.0918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eases (Details) - Schedule of Lease Costs - USD ($) $ in Thousands</t>
        </is>
      </c>
      <c r="B1" s="2" t="inlineStr">
        <is>
          <t>3 Months Ended</t>
        </is>
      </c>
      <c r="C1" s="2" t="inlineStr">
        <is>
          <t>12 Months Ended</t>
        </is>
      </c>
    </row>
    <row r="2">
      <c r="B2" s="2" t="inlineStr">
        <is>
          <t>Sep. 30, 2024</t>
        </is>
      </c>
      <c r="C2" s="2" t="inlineStr">
        <is>
          <t>Jun. 30, 2024</t>
        </is>
      </c>
    </row>
    <row r="3">
      <c r="A3" s="3" t="inlineStr">
        <is>
          <t>Schedule of Lease Costs [Abstract]</t>
        </is>
      </c>
      <c r="B3" s="4" t="inlineStr">
        <is>
          <t xml:space="preserve"> </t>
        </is>
      </c>
      <c r="C3" s="4" t="inlineStr">
        <is>
          <t xml:space="preserve"> </t>
        </is>
      </c>
    </row>
    <row r="4">
      <c r="A4" s="4" t="inlineStr">
        <is>
          <t>Operating lease cost</t>
        </is>
      </c>
      <c r="B4" s="6" t="n">
        <v>54</v>
      </c>
      <c r="C4" s="6" t="n">
        <v>1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Lease Payments $ in Thousands</t>
        </is>
      </c>
      <c r="B1" s="2" t="inlineStr">
        <is>
          <t>Sep. 30, 2024 USD ($)</t>
        </is>
      </c>
    </row>
    <row r="2">
      <c r="A2" s="3" t="inlineStr">
        <is>
          <t>Schedule of Future Minimum Lease Payments [Abstract]</t>
        </is>
      </c>
      <c r="B2" s="4" t="inlineStr">
        <is>
          <t xml:space="preserve"> </t>
        </is>
      </c>
    </row>
    <row r="3">
      <c r="A3" s="4" t="inlineStr">
        <is>
          <t>June 30, 2025</t>
        </is>
      </c>
      <c r="B3" s="6" t="n">
        <v>163</v>
      </c>
    </row>
    <row r="4">
      <c r="A4" s="4" t="inlineStr">
        <is>
          <t>June 30, 2026</t>
        </is>
      </c>
      <c r="B4" s="5" t="n">
        <v>211</v>
      </c>
    </row>
    <row r="5">
      <c r="A5" s="4" t="inlineStr">
        <is>
          <t>June 30, 2027</t>
        </is>
      </c>
      <c r="B5" s="5" t="n">
        <v>51</v>
      </c>
    </row>
    <row r="6">
      <c r="A6" s="4" t="inlineStr">
        <is>
          <t>June 30, 2028</t>
        </is>
      </c>
      <c r="B6" s="5" t="n">
        <v>34</v>
      </c>
    </row>
    <row r="7">
      <c r="A7" s="4" t="inlineStr">
        <is>
          <t>Total minimum lease payments</t>
        </is>
      </c>
      <c r="B7" s="5" t="n">
        <v>458</v>
      </c>
    </row>
    <row r="8">
      <c r="A8" s="4" t="inlineStr">
        <is>
          <t>Less amount representing interest</t>
        </is>
      </c>
      <c r="B8" s="5" t="n">
        <v>47</v>
      </c>
    </row>
    <row r="9">
      <c r="A9" s="4" t="inlineStr">
        <is>
          <t>Total operating lease liabilities</t>
        </is>
      </c>
      <c r="B9" s="6" t="n">
        <v>4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Issued Capital (Details) - $ / shares</t>
        </is>
      </c>
      <c r="B1" s="2" t="inlineStr">
        <is>
          <t>3 Months Ended</t>
        </is>
      </c>
    </row>
    <row r="2">
      <c r="B2" s="2" t="inlineStr">
        <is>
          <t>Sep. 30, 2024</t>
        </is>
      </c>
      <c r="C2" s="2" t="inlineStr">
        <is>
          <t>Jun. 30, 2024</t>
        </is>
      </c>
    </row>
    <row r="3">
      <c r="A3" s="3" t="inlineStr">
        <is>
          <t>Class of Stock [Line Items]</t>
        </is>
      </c>
      <c r="B3" s="4" t="inlineStr">
        <is>
          <t xml:space="preserve"> </t>
        </is>
      </c>
      <c r="C3" s="4" t="inlineStr">
        <is>
          <t xml:space="preserve"> </t>
        </is>
      </c>
    </row>
    <row r="4">
      <c r="A4" s="4" t="inlineStr">
        <is>
          <t>Common stock, shares authorized</t>
        </is>
      </c>
      <c r="B4" s="5" t="n">
        <v>100000000</v>
      </c>
      <c r="C4" s="5" t="n">
        <v>100000000</v>
      </c>
    </row>
    <row r="5">
      <c r="A5" s="4" t="inlineStr">
        <is>
          <t>Common stock, par value</t>
        </is>
      </c>
      <c r="B5" s="7" t="n">
        <v>0.0001</v>
      </c>
      <c r="C5" s="7" t="n">
        <v>0.0001</v>
      </c>
    </row>
    <row r="6">
      <c r="A6" s="4" t="inlineStr">
        <is>
          <t>Vote per share</t>
        </is>
      </c>
      <c r="B6" s="4" t="inlineStr">
        <is>
          <t>one</t>
        </is>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tock-Based Payments (Details) $ in Thousands</t>
        </is>
      </c>
      <c r="B1" s="2" t="inlineStr">
        <is>
          <t>3 Months Ended</t>
        </is>
      </c>
    </row>
    <row r="2">
      <c r="B2" s="2" t="inlineStr">
        <is>
          <t>Sep. 30, 2024 USD ($)</t>
        </is>
      </c>
    </row>
    <row r="3">
      <c r="A3" s="3" t="inlineStr">
        <is>
          <t>Stock-Based Payments [Abstract]</t>
        </is>
      </c>
      <c r="B3" s="4" t="inlineStr">
        <is>
          <t xml:space="preserve"> </t>
        </is>
      </c>
    </row>
    <row r="4">
      <c r="A4" s="4" t="inlineStr">
        <is>
          <t>Unrecognized compensation cost</t>
        </is>
      </c>
      <c r="B4" s="6" t="n">
        <v>85091</v>
      </c>
    </row>
    <row r="5">
      <c r="A5" s="4" t="inlineStr">
        <is>
          <t>Weighted-average period</t>
        </is>
      </c>
      <c r="B5" s="4" t="inlineStr">
        <is>
          <t>9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s (Details) - Schedule of Stock-Based Payments - USD ($) $ in Thousands</t>
        </is>
      </c>
      <c r="B1" s="2" t="inlineStr">
        <is>
          <t>3 Months Ended</t>
        </is>
      </c>
    </row>
    <row r="2">
      <c r="B2" s="2" t="inlineStr">
        <is>
          <t>Sep. 30, 2024</t>
        </is>
      </c>
      <c r="C2" s="2" t="inlineStr">
        <is>
          <t>Sep. 30, 2023</t>
        </is>
      </c>
    </row>
    <row r="3">
      <c r="A3" s="3" t="inlineStr">
        <is>
          <t>Schedule of Share-Based Compensation Expense [Line Items]</t>
        </is>
      </c>
      <c r="B3" s="4" t="inlineStr">
        <is>
          <t xml:space="preserve"> </t>
        </is>
      </c>
      <c r="C3" s="4" t="inlineStr">
        <is>
          <t xml:space="preserve"> </t>
        </is>
      </c>
    </row>
    <row r="4">
      <c r="A4" s="4" t="inlineStr">
        <is>
          <t>Total stock-based compensation expense</t>
        </is>
      </c>
      <c r="B4" s="6" t="n">
        <v>459</v>
      </c>
      <c r="C4" s="6" t="n">
        <v>201</v>
      </c>
    </row>
    <row r="5">
      <c r="A5" s="4" t="inlineStr">
        <is>
          <t>Research and development [Member]</t>
        </is>
      </c>
      <c r="B5" s="4" t="inlineStr">
        <is>
          <t xml:space="preserve"> </t>
        </is>
      </c>
      <c r="C5" s="4" t="inlineStr">
        <is>
          <t xml:space="preserve"> </t>
        </is>
      </c>
    </row>
    <row r="6">
      <c r="A6" s="3" t="inlineStr">
        <is>
          <t>Schedule of Share-Based Compensation Expense [Line Items]</t>
        </is>
      </c>
      <c r="B6" s="4" t="inlineStr">
        <is>
          <t xml:space="preserve"> </t>
        </is>
      </c>
      <c r="C6" s="4" t="inlineStr">
        <is>
          <t xml:space="preserve"> </t>
        </is>
      </c>
    </row>
    <row r="7">
      <c r="A7" s="4" t="inlineStr">
        <is>
          <t>Total stock-based compensation expense</t>
        </is>
      </c>
      <c r="B7" s="4" t="inlineStr">
        <is>
          <t xml:space="preserve"> </t>
        </is>
      </c>
      <c r="C7" s="4" t="inlineStr">
        <is>
          <t xml:space="preserve"> </t>
        </is>
      </c>
    </row>
    <row r="8">
      <c r="A8" s="4" t="inlineStr">
        <is>
          <t>General and administrative [Member]</t>
        </is>
      </c>
      <c r="B8" s="4" t="inlineStr">
        <is>
          <t xml:space="preserve"> </t>
        </is>
      </c>
      <c r="C8" s="4" t="inlineStr">
        <is>
          <t xml:space="preserve"> </t>
        </is>
      </c>
    </row>
    <row r="9">
      <c r="A9" s="3" t="inlineStr">
        <is>
          <t>Schedule of Share-Based Compensation Expense [Line Items]</t>
        </is>
      </c>
      <c r="B9" s="4" t="inlineStr">
        <is>
          <t xml:space="preserve"> </t>
        </is>
      </c>
      <c r="C9" s="4" t="inlineStr">
        <is>
          <t xml:space="preserve"> </t>
        </is>
      </c>
    </row>
    <row r="10">
      <c r="A10" s="4" t="inlineStr">
        <is>
          <t>Total stock-based compensation expense</t>
        </is>
      </c>
      <c r="B10" s="6" t="n">
        <v>459</v>
      </c>
      <c r="C10" s="6" t="n">
        <v>2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Payments (Details) - Schedule of Restricted Stock - Restricted Stock [Member]</t>
        </is>
      </c>
      <c r="B1" s="2" t="inlineStr">
        <is>
          <t>3 Months Ended</t>
        </is>
      </c>
    </row>
    <row r="2">
      <c r="B2" s="2" t="inlineStr">
        <is>
          <t>Sep. 29, 2024 $ / shares shares</t>
        </is>
      </c>
    </row>
    <row r="3">
      <c r="A3" s="3" t="inlineStr">
        <is>
          <t>Schedule of Restricted Stock [Line Items]</t>
        </is>
      </c>
      <c r="B3" s="4" t="inlineStr">
        <is>
          <t xml:space="preserve"> </t>
        </is>
      </c>
    </row>
    <row r="4">
      <c r="A4" s="4" t="inlineStr">
        <is>
          <t>Numbers of Shares, Unvested and Outstanding Beginning | shares</t>
        </is>
      </c>
      <c r="B4" s="5" t="n">
        <v>651939</v>
      </c>
    </row>
    <row r="5">
      <c r="A5" s="4" t="inlineStr">
        <is>
          <t>Weighted Average Grant Date Fair Value, Unvested and Outstanding Beginning | $ / shares</t>
        </is>
      </c>
      <c r="B5" s="8" t="n">
        <v>3.91</v>
      </c>
    </row>
    <row r="6">
      <c r="A6" s="4" t="inlineStr">
        <is>
          <t>Numbers of Shares, Granted | shares</t>
        </is>
      </c>
      <c r="B6" s="5" t="n">
        <v>27795</v>
      </c>
    </row>
    <row r="7">
      <c r="A7" s="4" t="inlineStr">
        <is>
          <t>Weighted Average Grant Date Fair Value, Granted | $ / shares</t>
        </is>
      </c>
      <c r="B7" s="8" t="n">
        <v>1.84</v>
      </c>
    </row>
    <row r="8">
      <c r="A8" s="4" t="inlineStr">
        <is>
          <t>Numbers of Shares, Vested | shares</t>
        </is>
      </c>
      <c r="B8" s="5" t="n">
        <v>-9265</v>
      </c>
    </row>
    <row r="9">
      <c r="A9" s="4" t="inlineStr">
        <is>
          <t>Weighted Average Grant Date Fair Value,Vested | $ / shares</t>
        </is>
      </c>
      <c r="B9" s="8" t="n">
        <v>-1.84</v>
      </c>
    </row>
    <row r="10">
      <c r="A10" s="4" t="inlineStr">
        <is>
          <t>Numbers of Shares, Forfeited | shares</t>
        </is>
      </c>
      <c r="B10" s="4" t="inlineStr">
        <is>
          <t xml:space="preserve"> </t>
        </is>
      </c>
    </row>
    <row r="11">
      <c r="A11" s="4" t="inlineStr">
        <is>
          <t>Weighted Average Grant Date Fair Value, Forfeited | $ / shares</t>
        </is>
      </c>
      <c r="B11" s="4" t="inlineStr">
        <is>
          <t xml:space="preserve"> </t>
        </is>
      </c>
    </row>
    <row r="12">
      <c r="A12" s="4" t="inlineStr">
        <is>
          <t>Numbers of Shares, Unvested and Outstanding Ending | shares</t>
        </is>
      </c>
      <c r="B12" s="5" t="n">
        <v>670469</v>
      </c>
    </row>
    <row r="13">
      <c r="A13" s="4" t="inlineStr">
        <is>
          <t>Weighted Average Grant Date Fair Value, Unvested and Outstanding Ending | $ / shares</t>
        </is>
      </c>
      <c r="B13" s="8" t="n">
        <v>3.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Based Payments (Details) - Schedule of Stock Options - USD ($)</t>
        </is>
      </c>
      <c r="C1" s="2" t="inlineStr">
        <is>
          <t>3 Months Ended</t>
        </is>
      </c>
    </row>
    <row r="2">
      <c r="B2" s="2" t="inlineStr">
        <is>
          <t>Jun. 30, 2024</t>
        </is>
      </c>
      <c r="C2" s="2" t="inlineStr">
        <is>
          <t>Sep. 30, 2024</t>
        </is>
      </c>
    </row>
    <row r="3">
      <c r="A3" s="3" t="inlineStr">
        <is>
          <t>Schedule of Stock Options [Line Items]</t>
        </is>
      </c>
      <c r="B3" s="4" t="inlineStr">
        <is>
          <t xml:space="preserve"> </t>
        </is>
      </c>
      <c r="C3" s="4" t="inlineStr">
        <is>
          <t xml:space="preserve"> </t>
        </is>
      </c>
    </row>
    <row r="4">
      <c r="A4" s="4" t="inlineStr">
        <is>
          <t>Number of Shares, Outstanding, balance</t>
        </is>
      </c>
      <c r="B4" s="5" t="n">
        <v>235008</v>
      </c>
      <c r="C4" s="5" t="n">
        <v>235008</v>
      </c>
    </row>
    <row r="5">
      <c r="A5" s="4" t="inlineStr">
        <is>
          <t>Weighted Average Exercise Price, Outstanding balance</t>
        </is>
      </c>
      <c r="B5" s="8" t="n">
        <v>26.76</v>
      </c>
      <c r="C5" s="6" t="n">
        <v>28</v>
      </c>
    </row>
    <row r="6">
      <c r="A6" s="4" t="inlineStr">
        <is>
          <t>Weighted Average Remaining Contractual Term, Outstanding balance</t>
        </is>
      </c>
      <c r="B6" s="4" t="inlineStr">
        <is>
          <t>1 year 11 months 4 days</t>
        </is>
      </c>
      <c r="C6" s="4" t="inlineStr">
        <is>
          <t>1 year 11 months 4 days</t>
        </is>
      </c>
    </row>
    <row r="7">
      <c r="A7" s="4" t="inlineStr">
        <is>
          <t>Aggregate Intrinsic Value (in thousands), Outstanding balance</t>
        </is>
      </c>
      <c r="B7" s="4" t="inlineStr">
        <is>
          <t xml:space="preserve"> </t>
        </is>
      </c>
      <c r="C7" s="4" t="inlineStr">
        <is>
          <t xml:space="preserve"> </t>
        </is>
      </c>
    </row>
    <row r="8">
      <c r="A8" s="4" t="inlineStr">
        <is>
          <t>Number of 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Aggregate Intrinsic Value (in thousands), Granted</t>
        </is>
      </c>
      <c r="B10" s="4" t="inlineStr">
        <is>
          <t xml:space="preserve"> </t>
        </is>
      </c>
      <c r="C10" s="4" t="inlineStr">
        <is>
          <t xml:space="preserve"> </t>
        </is>
      </c>
    </row>
    <row r="11">
      <c r="A11" s="4" t="inlineStr">
        <is>
          <t>Number of Share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Aggregate Intrinsic Value (in thousands), Exercised</t>
        </is>
      </c>
      <c r="B13" s="4" t="inlineStr">
        <is>
          <t xml:space="preserve"> </t>
        </is>
      </c>
      <c r="C13" s="4" t="inlineStr">
        <is>
          <t xml:space="preserve"> </t>
        </is>
      </c>
    </row>
    <row r="14">
      <c r="A14" s="4" t="inlineStr">
        <is>
          <t>Number of Shares, Cancelled or forfeited</t>
        </is>
      </c>
      <c r="B14" s="4" t="inlineStr">
        <is>
          <t xml:space="preserve"> </t>
        </is>
      </c>
      <c r="C14" s="4" t="inlineStr">
        <is>
          <t xml:space="preserve"> </t>
        </is>
      </c>
    </row>
    <row r="15">
      <c r="A15" s="4" t="inlineStr">
        <is>
          <t>Weighted Average Exercise Price, Cancelled or forfeited</t>
        </is>
      </c>
      <c r="B15" s="4" t="inlineStr">
        <is>
          <t xml:space="preserve"> </t>
        </is>
      </c>
      <c r="C15" s="4" t="inlineStr">
        <is>
          <t xml:space="preserve"> </t>
        </is>
      </c>
    </row>
    <row r="16">
      <c r="A16" s="4" t="inlineStr">
        <is>
          <t>Weighted Average Remaining Contractual Term, Cancelled or forfeited</t>
        </is>
      </c>
      <c r="B16" s="4" t="inlineStr">
        <is>
          <t xml:space="preserve"> </t>
        </is>
      </c>
      <c r="C16" s="4" t="inlineStr">
        <is>
          <t xml:space="preserve"> </t>
        </is>
      </c>
    </row>
    <row r="17">
      <c r="A17" s="4" t="inlineStr">
        <is>
          <t>Aggregate Intrinsic Value (in thousands), Cancelled or forfeited</t>
        </is>
      </c>
      <c r="B17" s="4" t="inlineStr">
        <is>
          <t xml:space="preserve"> </t>
        </is>
      </c>
      <c r="C17" s="4" t="inlineStr">
        <is>
          <t xml:space="preserve"> </t>
        </is>
      </c>
    </row>
    <row r="18">
      <c r="A18" s="4" t="inlineStr">
        <is>
          <t>Number of Shares, Unvested as of September 30, 2024</t>
        </is>
      </c>
      <c r="B18" s="4" t="inlineStr">
        <is>
          <t xml:space="preserve"> </t>
        </is>
      </c>
      <c r="C18" s="5" t="n">
        <v>14001</v>
      </c>
    </row>
    <row r="19">
      <c r="A19" s="4" t="inlineStr">
        <is>
          <t>Weighted Average Exercise Price, Unvested as of September 30, 2024</t>
        </is>
      </c>
      <c r="B19" s="4" t="inlineStr">
        <is>
          <t xml:space="preserve"> </t>
        </is>
      </c>
      <c r="C19" s="8" t="n">
        <v>24.26</v>
      </c>
    </row>
    <row r="20">
      <c r="A20" s="4" t="inlineStr">
        <is>
          <t>Weighted Average Remaining Contractual Term, Unvested as of September 30, 2024</t>
        </is>
      </c>
      <c r="B20" s="4" t="inlineStr">
        <is>
          <t xml:space="preserve"> </t>
        </is>
      </c>
      <c r="C20" s="4" t="inlineStr">
        <is>
          <t>4 years 3 days</t>
        </is>
      </c>
    </row>
    <row r="21">
      <c r="A21" s="4" t="inlineStr">
        <is>
          <t>Aggregate Intrinsic Value (in thousands), Unvested as of September 30, 2024</t>
        </is>
      </c>
      <c r="B21" s="4" t="inlineStr">
        <is>
          <t xml:space="preserve"> </t>
        </is>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Net Loss Per Share Attributable to Shareholders - USD ($) $ / shares in Units, $ in Thousands</t>
        </is>
      </c>
      <c r="B1" s="2" t="inlineStr">
        <is>
          <t>3 Months Ended</t>
        </is>
      </c>
    </row>
    <row r="2">
      <c r="B2" s="2" t="inlineStr">
        <is>
          <t>Sep. 30, 2024</t>
        </is>
      </c>
      <c r="C2" s="2" t="inlineStr">
        <is>
          <t>Sep. 30, 2023</t>
        </is>
      </c>
    </row>
    <row r="3">
      <c r="A3" s="3" t="inlineStr">
        <is>
          <t>Schedule of Basic and Diluted Net Loss Per Share Attributable to Shareholders [Abstract]</t>
        </is>
      </c>
      <c r="B3" s="4" t="inlineStr">
        <is>
          <t xml:space="preserve"> </t>
        </is>
      </c>
      <c r="C3" s="4" t="inlineStr">
        <is>
          <t xml:space="preserve"> </t>
        </is>
      </c>
    </row>
    <row r="4">
      <c r="A4" s="4" t="inlineStr">
        <is>
          <t>Basic loss per share (dollars per share)</t>
        </is>
      </c>
      <c r="B4" s="8" t="n">
        <v>-0.29</v>
      </c>
      <c r="C4" s="8" t="n">
        <v>-0.08</v>
      </c>
    </row>
    <row r="5">
      <c r="A5" s="4" t="inlineStr">
        <is>
          <t>Diluted loss per share</t>
        </is>
      </c>
      <c r="B5" s="8" t="n">
        <v>-0.29</v>
      </c>
      <c r="C5" s="8" t="n">
        <v>-0.08</v>
      </c>
    </row>
    <row r="6">
      <c r="A6" s="4" t="inlineStr">
        <is>
          <t>Total comprehensive loss for the year</t>
        </is>
      </c>
      <c r="B6" s="6" t="n">
        <v>-5081</v>
      </c>
      <c r="C6" s="6" t="n">
        <v>-1236</v>
      </c>
    </row>
    <row r="7">
      <c r="A7" s="4" t="inlineStr">
        <is>
          <t>Weighted average number of common stock (number)</t>
        </is>
      </c>
      <c r="B7" s="5" t="n">
        <v>17642832</v>
      </c>
      <c r="C7" s="5" t="n">
        <v>158731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4</t>
        </is>
      </c>
      <c r="C1" s="2" t="inlineStr">
        <is>
          <t>Jun. 30, 2024</t>
        </is>
      </c>
    </row>
    <row r="2">
      <c r="A2" s="4" t="inlineStr">
        <is>
          <t>Related Party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Payable to any related parties</t>
        </is>
      </c>
      <c r="B4" s="4" t="inlineStr">
        <is>
          <t xml:space="preserve"> </t>
        </is>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Deficit) (unaudited) - USD ($) $ in Thousands</t>
        </is>
      </c>
      <c r="B1" s="2" t="inlineStr">
        <is>
          <t>Common Stock</t>
        </is>
      </c>
      <c r="C1" s="2" t="inlineStr">
        <is>
          <t>Additional paid-in capital</t>
        </is>
      </c>
      <c r="D1" s="2" t="inlineStr">
        <is>
          <t>Accumulated deficit</t>
        </is>
      </c>
      <c r="E1" s="2" t="inlineStr">
        <is>
          <t>Foreign currency translation reserve</t>
        </is>
      </c>
      <c r="F1" s="2" t="inlineStr">
        <is>
          <t>Total</t>
        </is>
      </c>
    </row>
    <row r="2">
      <c r="A2" s="4" t="inlineStr">
        <is>
          <t>Balance at Jun. 30, 2023</t>
        </is>
      </c>
      <c r="B2" s="6" t="n">
        <v>2</v>
      </c>
      <c r="C2" s="6" t="n">
        <v>116290</v>
      </c>
      <c r="D2" s="6" t="n">
        <v>-92212</v>
      </c>
      <c r="E2" s="6" t="n">
        <v>-3255</v>
      </c>
      <c r="F2" s="6" t="n">
        <v>20825</v>
      </c>
    </row>
    <row r="3">
      <c r="A3" s="4" t="inlineStr">
        <is>
          <t>Balance (in Shares) at Jun. 30, 2023</t>
        </is>
      </c>
      <c r="B3" s="5" t="n">
        <v>1587311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201</v>
      </c>
      <c r="D4" s="4" t="inlineStr">
        <is>
          <t xml:space="preserve"> </t>
        </is>
      </c>
      <c r="E4" s="4" t="inlineStr">
        <is>
          <t xml:space="preserve"> </t>
        </is>
      </c>
      <c r="F4" s="5" t="n">
        <v>201</v>
      </c>
    </row>
    <row r="5">
      <c r="A5" s="4" t="inlineStr">
        <is>
          <t>Net loss</t>
        </is>
      </c>
      <c r="B5" s="4" t="inlineStr">
        <is>
          <t xml:space="preserve"> </t>
        </is>
      </c>
      <c r="C5" s="4" t="inlineStr">
        <is>
          <t xml:space="preserve"> </t>
        </is>
      </c>
      <c r="D5" s="5" t="n">
        <v>-726</v>
      </c>
      <c r="E5" s="4" t="inlineStr">
        <is>
          <t xml:space="preserve"> </t>
        </is>
      </c>
      <c r="F5" s="5" t="n">
        <v>-726</v>
      </c>
    </row>
    <row r="6">
      <c r="A6" s="4" t="inlineStr">
        <is>
          <t>Currency translation adjustment, net of tax</t>
        </is>
      </c>
      <c r="B6" s="4" t="inlineStr">
        <is>
          <t xml:space="preserve"> </t>
        </is>
      </c>
      <c r="C6" s="4" t="inlineStr">
        <is>
          <t xml:space="preserve"> </t>
        </is>
      </c>
      <c r="D6" s="4" t="inlineStr">
        <is>
          <t xml:space="preserve"> </t>
        </is>
      </c>
      <c r="E6" s="5" t="n">
        <v>-510</v>
      </c>
      <c r="F6" s="5" t="n">
        <v>-510</v>
      </c>
    </row>
    <row r="7">
      <c r="A7" s="4" t="inlineStr">
        <is>
          <t>Balance at Sep. 30, 2023</t>
        </is>
      </c>
      <c r="B7" s="6" t="n">
        <v>2</v>
      </c>
      <c r="C7" s="5" t="n">
        <v>116491</v>
      </c>
      <c r="D7" s="5" t="n">
        <v>-92938</v>
      </c>
      <c r="E7" s="5" t="n">
        <v>-3765</v>
      </c>
      <c r="F7" s="5" t="n">
        <v>19790</v>
      </c>
    </row>
    <row r="8">
      <c r="A8" s="4" t="inlineStr">
        <is>
          <t>Balance (in Shares) at Sep. 30, 2023</t>
        </is>
      </c>
      <c r="B8" s="5" t="n">
        <v>15873113</v>
      </c>
      <c r="C8" s="4" t="inlineStr">
        <is>
          <t xml:space="preserve"> </t>
        </is>
      </c>
      <c r="D8" s="4" t="inlineStr">
        <is>
          <t xml:space="preserve"> </t>
        </is>
      </c>
      <c r="E8" s="4" t="inlineStr">
        <is>
          <t xml:space="preserve"> </t>
        </is>
      </c>
      <c r="F8" s="4" t="inlineStr">
        <is>
          <t xml:space="preserve"> </t>
        </is>
      </c>
    </row>
    <row r="9">
      <c r="A9" s="4" t="inlineStr">
        <is>
          <t>Balance at Jun. 30, 2024</t>
        </is>
      </c>
      <c r="B9" s="6" t="n">
        <v>2</v>
      </c>
      <c r="C9" s="5" t="n">
        <v>125218</v>
      </c>
      <c r="D9" s="5" t="n">
        <v>-110671</v>
      </c>
      <c r="E9" s="5" t="n">
        <v>-3332</v>
      </c>
      <c r="F9" s="5" t="n">
        <v>11217</v>
      </c>
    </row>
    <row r="10">
      <c r="A10" s="4" t="inlineStr">
        <is>
          <t>Balance (in Shares) at Jun. 30, 2024</t>
        </is>
      </c>
      <c r="B10" s="5" t="n">
        <v>17642832</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459</v>
      </c>
      <c r="D11" s="4" t="inlineStr">
        <is>
          <t xml:space="preserve"> </t>
        </is>
      </c>
      <c r="E11" s="4" t="inlineStr">
        <is>
          <t xml:space="preserve"> </t>
        </is>
      </c>
      <c r="F11" s="5" t="n">
        <v>459</v>
      </c>
    </row>
    <row r="12">
      <c r="A12" s="4" t="inlineStr">
        <is>
          <t>Net loss</t>
        </is>
      </c>
      <c r="B12" s="4" t="inlineStr">
        <is>
          <t xml:space="preserve"> </t>
        </is>
      </c>
      <c r="C12" s="4" t="inlineStr">
        <is>
          <t xml:space="preserve"> </t>
        </is>
      </c>
      <c r="D12" s="5" t="n">
        <v>-5420</v>
      </c>
      <c r="E12" s="4" t="inlineStr">
        <is>
          <t xml:space="preserve"> </t>
        </is>
      </c>
      <c r="F12" s="5" t="n">
        <v>-5420</v>
      </c>
    </row>
    <row r="13">
      <c r="A13" s="4" t="inlineStr">
        <is>
          <t>Currency translation adjustment, net of tax</t>
        </is>
      </c>
      <c r="B13" s="4" t="inlineStr">
        <is>
          <t xml:space="preserve"> </t>
        </is>
      </c>
      <c r="C13" s="4" t="inlineStr">
        <is>
          <t xml:space="preserve"> </t>
        </is>
      </c>
      <c r="D13" s="4" t="inlineStr">
        <is>
          <t xml:space="preserve"> </t>
        </is>
      </c>
      <c r="E13" s="5" t="n">
        <v>339</v>
      </c>
      <c r="F13" s="5" t="n">
        <v>339</v>
      </c>
    </row>
    <row r="14">
      <c r="A14" s="4" t="inlineStr">
        <is>
          <t>Balance at Sep. 30, 2024</t>
        </is>
      </c>
      <c r="B14" s="6" t="n">
        <v>2</v>
      </c>
      <c r="C14" s="6" t="n">
        <v>125677</v>
      </c>
      <c r="D14" s="6" t="n">
        <v>-116091</v>
      </c>
      <c r="E14" s="6" t="n">
        <v>-2993</v>
      </c>
      <c r="F14" s="6" t="n">
        <v>6595</v>
      </c>
    </row>
    <row r="15">
      <c r="A15" s="4" t="inlineStr">
        <is>
          <t>Balance (in Shares) at Sep. 30, 2024</t>
        </is>
      </c>
      <c r="B15" s="5" t="n">
        <v>17642832</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bsequent Events (Details) - USD ($) $ / shares in Units, $ in Thousands</t>
        </is>
      </c>
      <c r="G1" s="2" t="inlineStr">
        <is>
          <t>3 Months Ended</t>
        </is>
      </c>
    </row>
    <row r="2">
      <c r="B2" s="2" t="inlineStr">
        <is>
          <t>Nov. 06, 2024</t>
        </is>
      </c>
      <c r="C2" s="2" t="inlineStr">
        <is>
          <t>Oct. 31, 2024</t>
        </is>
      </c>
      <c r="D2" s="2" t="inlineStr">
        <is>
          <t>Oct. 17, 2024</t>
        </is>
      </c>
      <c r="E2" s="2" t="inlineStr">
        <is>
          <t>Oct. 10, 2024</t>
        </is>
      </c>
      <c r="F2" s="2" t="inlineStr">
        <is>
          <t>Sep. 06, 2024</t>
        </is>
      </c>
      <c r="G2" s="2" t="inlineStr">
        <is>
          <t>Sep. 30, 2024</t>
        </is>
      </c>
      <c r="H2" s="2" t="inlineStr">
        <is>
          <t>Oct. 09, 2024</t>
        </is>
      </c>
      <c r="I2" s="2" t="inlineStr">
        <is>
          <t>Jun.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facility interest, percentage</t>
        </is>
      </c>
      <c r="B4" s="4" t="inlineStr">
        <is>
          <t xml:space="preserve"> </t>
        </is>
      </c>
      <c r="C4" s="4" t="inlineStr">
        <is>
          <t xml:space="preserve"> </t>
        </is>
      </c>
      <c r="D4" s="4" t="inlineStr">
        <is>
          <t xml:space="preserve"> </t>
        </is>
      </c>
      <c r="E4" s="9" t="n">
        <v>0.145</v>
      </c>
      <c r="F4" s="4" t="inlineStr">
        <is>
          <t xml:space="preserve"> </t>
        </is>
      </c>
      <c r="G4" s="4" t="inlineStr">
        <is>
          <t xml:space="preserve"> </t>
        </is>
      </c>
      <c r="H4" s="4" t="inlineStr">
        <is>
          <t xml:space="preserve"> </t>
        </is>
      </c>
      <c r="I4" s="4" t="inlineStr">
        <is>
          <t xml:space="preserve"> </t>
        </is>
      </c>
    </row>
    <row r="5">
      <c r="A5" s="4" t="inlineStr">
        <is>
          <t>Percentage of research and development expenses</t>
        </is>
      </c>
      <c r="B5" s="4" t="inlineStr">
        <is>
          <t xml:space="preserve"> </t>
        </is>
      </c>
      <c r="C5" s="4" t="inlineStr">
        <is>
          <t xml:space="preserve"> </t>
        </is>
      </c>
      <c r="D5" s="4" t="inlineStr">
        <is>
          <t xml:space="preserve"> </t>
        </is>
      </c>
      <c r="E5" s="9" t="n">
        <v>0.485</v>
      </c>
      <c r="F5" s="4" t="inlineStr">
        <is>
          <t xml:space="preserve"> </t>
        </is>
      </c>
      <c r="G5" s="4" t="inlineStr">
        <is>
          <t xml:space="preserve"> </t>
        </is>
      </c>
      <c r="H5" s="4" t="inlineStr">
        <is>
          <t xml:space="preserve"> </t>
        </is>
      </c>
      <c r="I5" s="4" t="inlineStr">
        <is>
          <t xml:space="preserve"> </t>
        </is>
      </c>
    </row>
    <row r="6">
      <c r="A6" s="4" t="inlineStr">
        <is>
          <t>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17642832</v>
      </c>
      <c r="H6" s="4" t="inlineStr">
        <is>
          <t xml:space="preserve"> </t>
        </is>
      </c>
      <c r="I6" s="5" t="n">
        <v>17642832</v>
      </c>
    </row>
    <row r="7">
      <c r="A7" s="4" t="inlineStr">
        <is>
          <t>Number of trading days</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row>
    <row r="8">
      <c r="A8" s="4" t="inlineStr">
        <is>
          <t>Exercise price per share (in Dollars per share)</t>
        </is>
      </c>
      <c r="B8" s="4" t="inlineStr">
        <is>
          <t xml:space="preserve"> </t>
        </is>
      </c>
      <c r="C8" s="4" t="inlineStr">
        <is>
          <t xml:space="preserve"> </t>
        </is>
      </c>
      <c r="D8" s="8" t="n">
        <v>1.8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shares of common stock percentage</t>
        </is>
      </c>
      <c r="B9" s="4" t="inlineStr">
        <is>
          <t xml:space="preserve"> </t>
        </is>
      </c>
      <c r="C9" s="4" t="inlineStr">
        <is>
          <t xml:space="preserve"> </t>
        </is>
      </c>
      <c r="D9" s="10"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ginal issue discount percentage</t>
        </is>
      </c>
      <c r="B10" s="4" t="inlineStr">
        <is>
          <t xml:space="preserve"> </t>
        </is>
      </c>
      <c r="C10" s="4" t="inlineStr">
        <is>
          <t xml:space="preserve"> </t>
        </is>
      </c>
      <c r="D10" s="10" t="n">
        <v>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warrant issued</t>
        </is>
      </c>
      <c r="B11" s="4" t="inlineStr">
        <is>
          <t xml:space="preserve"> </t>
        </is>
      </c>
      <c r="C11" s="4" t="inlineStr">
        <is>
          <t xml:space="preserve"> </t>
        </is>
      </c>
      <c r="D11" s="5" t="n">
        <v>4537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received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2877588</v>
      </c>
      <c r="H12" s="4" t="inlineStr">
        <is>
          <t xml:space="preserve"> </t>
        </is>
      </c>
      <c r="I12" s="4" t="inlineStr">
        <is>
          <t xml:space="preserve"> </t>
        </is>
      </c>
    </row>
    <row r="13">
      <c r="A13" s="4" t="inlineStr">
        <is>
          <t>First Tranche Deb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10" t="n">
        <v>0.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LOC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f common stock (in Dollars)</t>
        </is>
      </c>
      <c r="B18" s="4" t="inlineStr">
        <is>
          <t xml:space="preserve"> </t>
        </is>
      </c>
      <c r="C18" s="4" t="inlineStr">
        <is>
          <t xml:space="preserve"> </t>
        </is>
      </c>
      <c r="D18" s="4" t="inlineStr">
        <is>
          <t xml:space="preserve"> </t>
        </is>
      </c>
      <c r="E18" s="4" t="inlineStr">
        <is>
          <t xml:space="preserve"> </t>
        </is>
      </c>
      <c r="F18" s="6" t="n">
        <v>50000</v>
      </c>
      <c r="G18" s="4" t="inlineStr">
        <is>
          <t xml:space="preserve"> </t>
        </is>
      </c>
      <c r="H18" s="4" t="inlineStr">
        <is>
          <t xml:space="preserve"> </t>
        </is>
      </c>
      <c r="I18" s="4" t="inlineStr">
        <is>
          <t xml:space="preserve"> </t>
        </is>
      </c>
    </row>
    <row r="19">
      <c r="A19" s="4" t="inlineStr">
        <is>
          <t>Arena Investors,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 (in Dollars)</t>
        </is>
      </c>
      <c r="B21" s="4" t="inlineStr">
        <is>
          <t xml:space="preserve"> </t>
        </is>
      </c>
      <c r="C21" s="4" t="inlineStr">
        <is>
          <t xml:space="preserve"> </t>
        </is>
      </c>
      <c r="D21" s="6" t="n">
        <v>333333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committed</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urchase price (in Dollars)</t>
        </is>
      </c>
      <c r="B25" s="4" t="inlineStr">
        <is>
          <t xml:space="preserve"> </t>
        </is>
      </c>
      <c r="C25" s="4" t="inlineStr">
        <is>
          <t xml:space="preserve"> </t>
        </is>
      </c>
      <c r="D25" s="6" t="n">
        <v>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ELOC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t>
        </is>
      </c>
      <c r="B28" s="5" t="n">
        <v>58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f common stock</t>
        </is>
      </c>
      <c r="B31" s="5" t="n">
        <v>4537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of common stock</t>
        </is>
      </c>
      <c r="B34" s="4" t="inlineStr">
        <is>
          <t xml:space="preserve"> </t>
        </is>
      </c>
      <c r="C34" s="4" t="inlineStr">
        <is>
          <t xml:space="preserve"> </t>
        </is>
      </c>
      <c r="D34" s="4" t="inlineStr">
        <is>
          <t xml:space="preserve"> </t>
        </is>
      </c>
      <c r="E34" s="4" t="inlineStr">
        <is>
          <t xml:space="preserve"> </t>
        </is>
      </c>
      <c r="F34" s="5" t="n">
        <v>250000</v>
      </c>
      <c r="G34" s="4" t="inlineStr">
        <is>
          <t xml:space="preserve"> </t>
        </is>
      </c>
      <c r="H34" s="4" t="inlineStr">
        <is>
          <t xml:space="preserve"> </t>
        </is>
      </c>
      <c r="I34" s="4" t="inlineStr">
        <is>
          <t xml:space="preserve"> </t>
        </is>
      </c>
    </row>
    <row r="35">
      <c r="A35" s="4" t="inlineStr">
        <is>
          <t>Common Stock [Member] | Subsequent Event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of common stock</t>
        </is>
      </c>
      <c r="B37" s="5" t="n">
        <v>101010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loan facility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700</v>
      </c>
      <c r="I40" s="4" t="inlineStr">
        <is>
          <t xml:space="preserve"> </t>
        </is>
      </c>
    </row>
    <row r="41">
      <c r="A41" s="4" t="inlineStr">
        <is>
          <t>Initial drawdown amount (in Dollars)</t>
        </is>
      </c>
      <c r="B41" s="4" t="inlineStr">
        <is>
          <t xml:space="preserve"> </t>
        </is>
      </c>
      <c r="C41" s="4" t="inlineStr">
        <is>
          <t xml:space="preserve"> </t>
        </is>
      </c>
      <c r="D41" s="4" t="inlineStr">
        <is>
          <t xml:space="preserve"> </t>
        </is>
      </c>
      <c r="E41" s="6" t="n">
        <v>4600</v>
      </c>
      <c r="F41" s="4" t="inlineStr">
        <is>
          <t xml:space="preserve"> </t>
        </is>
      </c>
      <c r="G41" s="4" t="inlineStr">
        <is>
          <t xml:space="preserve"> </t>
        </is>
      </c>
      <c r="H41" s="4" t="inlineStr">
        <is>
          <t xml:space="preserve"> </t>
        </is>
      </c>
      <c r="I41" s="4" t="inlineStr">
        <is>
          <t xml:space="preserve"> </t>
        </is>
      </c>
    </row>
    <row r="42">
      <c r="A42" s="4" t="inlineStr">
        <is>
          <t>Number of warrants exercisable</t>
        </is>
      </c>
      <c r="B42" s="4" t="inlineStr">
        <is>
          <t xml:space="preserve"> </t>
        </is>
      </c>
      <c r="C42" s="5" t="n">
        <v>58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price per share (in Dollars per share)</t>
        </is>
      </c>
      <c r="B43" s="4" t="inlineStr">
        <is>
          <t xml:space="preserve"> </t>
        </is>
      </c>
      <c r="C43" s="8" t="n">
        <v>1.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recast [Member] | ELOC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of common stock</t>
        </is>
      </c>
      <c r="B46" s="5" t="n">
        <v>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ecas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of common stock</t>
        </is>
      </c>
      <c r="B49" s="5" t="n">
        <v>6138975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orecast [Member] | Common Stock [Member] | ELOC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f common stock</t>
        </is>
      </c>
      <c r="B52" s="5" t="n">
        <v>6138975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420</v>
      </c>
      <c r="C4" s="6" t="n">
        <v>-7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4</v>
      </c>
      <c r="C6" s="5" t="n">
        <v>12</v>
      </c>
    </row>
    <row r="7">
      <c r="A7" s="4" t="inlineStr">
        <is>
          <t>Share-based compensation expense</t>
        </is>
      </c>
      <c r="B7" s="5" t="n">
        <v>459</v>
      </c>
      <c r="C7" s="5" t="n">
        <v>201</v>
      </c>
    </row>
    <row r="8">
      <c r="A8" s="4" t="inlineStr">
        <is>
          <t>Repayment of lease liabilities</t>
        </is>
      </c>
      <c r="B8" s="5" t="n">
        <v>52</v>
      </c>
      <c r="C8" s="5" t="n">
        <v>-25</v>
      </c>
    </row>
    <row r="9">
      <c r="A9" s="4" t="inlineStr">
        <is>
          <t>Unrealized loss on foreign currency remeasurement</t>
        </is>
      </c>
      <c r="B9" s="5" t="n">
        <v>5</v>
      </c>
      <c r="C9" s="5" t="n">
        <v>2</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177</v>
      </c>
      <c r="C11" s="5" t="n">
        <v>-601</v>
      </c>
    </row>
    <row r="12">
      <c r="A12" s="4" t="inlineStr">
        <is>
          <t>R&amp;D tax incentive</t>
        </is>
      </c>
      <c r="B12" s="5" t="n">
        <v>-839</v>
      </c>
      <c r="C12" s="5" t="n">
        <v>-3975</v>
      </c>
    </row>
    <row r="13">
      <c r="A13" s="4" t="inlineStr">
        <is>
          <t>Trade and other payables</t>
        </is>
      </c>
      <c r="B13" s="5" t="n">
        <v>1067</v>
      </c>
      <c r="C13" s="5" t="n">
        <v>-250</v>
      </c>
    </row>
    <row r="14">
      <c r="A14" s="4" t="inlineStr">
        <is>
          <t>Accrued expenses and other current liabilities</t>
        </is>
      </c>
      <c r="B14" s="5" t="n">
        <v>2242</v>
      </c>
      <c r="C14" s="5" t="n">
        <v>-387</v>
      </c>
    </row>
    <row r="15">
      <c r="A15" s="4" t="inlineStr">
        <is>
          <t>Net cash used in operating activities</t>
        </is>
      </c>
      <c r="B15" s="5" t="n">
        <v>-2193</v>
      </c>
      <c r="C15" s="5" t="n">
        <v>-5749</v>
      </c>
    </row>
    <row r="16">
      <c r="A16" s="3" t="inlineStr">
        <is>
          <t>Cash flows from investing activities:</t>
        </is>
      </c>
      <c r="B16" s="4" t="inlineStr">
        <is>
          <t xml:space="preserve"> </t>
        </is>
      </c>
      <c r="C16" s="4" t="inlineStr">
        <is>
          <t xml:space="preserve"> </t>
        </is>
      </c>
    </row>
    <row r="17">
      <c r="A17" s="4" t="inlineStr">
        <is>
          <t>Purchase of property, plant and equipment</t>
        </is>
      </c>
      <c r="B17" s="4" t="inlineStr">
        <is>
          <t xml:space="preserve"> </t>
        </is>
      </c>
      <c r="C17" s="5" t="n">
        <v>-221</v>
      </c>
    </row>
    <row r="18">
      <c r="A18" s="4" t="inlineStr">
        <is>
          <t>Net cash used in investing activities</t>
        </is>
      </c>
      <c r="B18" s="4" t="inlineStr">
        <is>
          <t xml:space="preserve"> </t>
        </is>
      </c>
      <c r="C18" s="5" t="n">
        <v>-221</v>
      </c>
    </row>
    <row r="19">
      <c r="A19" s="3" t="inlineStr">
        <is>
          <t>Cash flows from financing activities:</t>
        </is>
      </c>
      <c r="B19" s="4" t="inlineStr">
        <is>
          <t xml:space="preserve"> </t>
        </is>
      </c>
      <c r="C19" s="4" t="inlineStr">
        <is>
          <t xml:space="preserve"> </t>
        </is>
      </c>
    </row>
    <row r="20">
      <c r="A20" s="4" t="inlineStr">
        <is>
          <t>Repayment of lease liabilities</t>
        </is>
      </c>
      <c r="B20" s="5" t="n">
        <v>-52</v>
      </c>
      <c r="C20" s="4" t="inlineStr">
        <is>
          <t xml:space="preserve"> </t>
        </is>
      </c>
    </row>
    <row r="21">
      <c r="A21" s="4" t="inlineStr">
        <is>
          <t>Net cash provided by financing activities</t>
        </is>
      </c>
      <c r="B21" s="5" t="n">
        <v>-52</v>
      </c>
      <c r="C21" s="4" t="inlineStr">
        <is>
          <t xml:space="preserve"> </t>
        </is>
      </c>
    </row>
    <row r="22">
      <c r="A22" s="4" t="inlineStr">
        <is>
          <t>Effect of exchange rate changes on cash and cash equivalents</t>
        </is>
      </c>
      <c r="B22" s="5" t="n">
        <v>14</v>
      </c>
      <c r="C22" s="5" t="n">
        <v>128</v>
      </c>
    </row>
    <row r="23">
      <c r="A23" s="4" t="inlineStr">
        <is>
          <t>Net decrease in cash and cash equivalents</t>
        </is>
      </c>
      <c r="B23" s="5" t="n">
        <v>-2231</v>
      </c>
      <c r="C23" s="5" t="n">
        <v>-5842</v>
      </c>
    </row>
    <row r="24">
      <c r="A24" s="4" t="inlineStr">
        <is>
          <t>Cash and cash equivalents at beginning of period</t>
        </is>
      </c>
      <c r="B24" s="5" t="n">
        <v>5858</v>
      </c>
      <c r="C24" s="5" t="n">
        <v>22120</v>
      </c>
    </row>
    <row r="25">
      <c r="A25" s="4" t="inlineStr">
        <is>
          <t>Cash and cash equivalents at end of period</t>
        </is>
      </c>
      <c r="B25" s="6" t="n">
        <v>3627</v>
      </c>
      <c r="C25" s="6" t="n">
        <v>162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domiciliation and Business</t>
        </is>
      </c>
      <c r="B1" s="2" t="inlineStr">
        <is>
          <t>3 Months Ended</t>
        </is>
      </c>
    </row>
    <row r="2">
      <c r="B2" s="2" t="inlineStr">
        <is>
          <t>Sep. 30, 2024</t>
        </is>
      </c>
    </row>
    <row r="3">
      <c r="A3" s="3" t="inlineStr">
        <is>
          <t>Re-domiciliation and Business [Abstract]</t>
        </is>
      </c>
      <c r="B3" s="4" t="inlineStr">
        <is>
          <t xml:space="preserve"> </t>
        </is>
      </c>
    </row>
    <row r="4">
      <c r="A4" s="4" t="inlineStr">
        <is>
          <t>Re-domiciliation and Business</t>
        </is>
      </c>
      <c r="B4" s="4" t="inlineStr">
        <is>
          <t>Note 1 – Re-domiciliation and Business Incannex Healthcare Inc.
(the “Company”) is a corporation formed under the laws of Delaware in July 2023. In November 2023, Incannex Healthcare Inc.
acquired all the outstanding ordinary shares of Incannex Healthcare Limited, an Australian corporation (“Incannex Australia”),
pursuant to a scheme of arrangement under Australian law (the “Re-domiciliation”). As a result of the Re-domiciliation, Incannex
Australia became a wholly-owned subsidiary of Incannex Healthcare Inc., which is the new ultimate parent company. Until the Re-domiciliation,
Incannex Australia’s ordinary shares were listed on the Australian Securities Exchange (“ASX”) and American Depositary
Shares (“ADSs”), each representing 25 ordinary shares of Incannex Australia, traded on Nasdaq. Following completion of the
Re-domiciliation, Incannex Australia’s ordinary shares were delisted from the ASX and Incannex Healthcare Inc. assumed Incannex
Australia’s listing on Nasdaq. Pursuant to the Re-domiciliation,
holders of Incannex Australia’s ordinary shares received one share of common stock in Incannex Healthcare Inc. for every 100 ordinary
shares held in Incannex Australia and holders of ADSs in Incannex Australia received one share of common stock of Incannex Healthcare
Inc. for every 4 ADSs held in Incannex Australia. The issued and outstanding
shares of the Company’s common stock as shown in this report have been adjusted in the consolidated financial statements to reflect
the 100:1 exchange ratio as if it had occurred on July 1, 2022. Incannex Healthcare Inc.
and its subsidiaries are referred to as “the Company” unless the text otherwise requires. The Company’s fiscal
year end is June 30. References to a particular “fiscal year” are to the Company’s fiscal year ended June 30 of that
calendar year. The unaudited condensed
consolidated financial statements of the Company are presented in United States dollars and consist of Incannex Healthcare Inc. and the
following wholly-owned subsidiaries: Subsidiary Jurisdiction Incannex Healthcare Limited Victoria, Australia Incannex Pty Ltd Victoria, Australia Psychennex Pty Ltd Victoria, Australia APIRx Pharmaceutical USA, LLC Delaware, United States of America APIRx Pharmaceuticals Holding BV IJsselstein, Netherlands Clarion Clinics Group Pty Ltd Victoria, Australia Clarion Model Clinic Pty Ltd Victoria, Australia Psychennex Licensing and Franchising Pty Ltd Victoria, Austral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On November 28, 2023,
the Company implemented the transaction to redomicile from Australia to United States and became the parent of Incannex Australia and
the wholly owned subsidiaries listed in Note 1. The historical financial statements of Incannex Australia became the historical financial
statements of the combined company upon consummation of the Re-domiciliation. As a result, the financial statements included in this report
reflect (i) the historical operating results of Incannex Australia and subsidiaries prior to the Re-domiciliation; (ii) the combined results
of the Company, Incannex Australia, and subsidiaries following the completion of the Re-domiciliation; and (iii) the Company’s equity
structure for all periods presented, including adjusting the issued and outstanding shares of common stock to reflect the 100:1 exchange
ratio as if it had occurred on July 1, 2022. The Company’s unaudited condensed consolidated
financial statements contained in this Quarterly Report on Form 10-Q have been prepared in accordance with accounting principles generally
accepted in the United States (“US GAAP”) and pursuant to the rules and regulations of the SEC. Prior to the Re-domiciliation,
Incannex Australia reported its consolidated financial statements in accordance with International Financial Reporting Standards (“IFRS”).
Following the Re-domiciliation, the Company transitioned to US GAAP and applied US GAAP retrospectively for all prior periods presented. Reference is frequently made herein to the Financial
Accounting Standards Board (the “FASB”) Accounting Standards Codification (“ASC”). This is the source of authoritative
US GAAP recognized by the FASB to be applied to non-governmental entities. Unaudited Interim Financial Information In the opinion of the Company, the accompanying
unaudited condensed consolidated financial statements contain all adjustments, consisting of only normal recurring adjustments, necessary
for a fair statement of its financial position as of September 30, 2024, and its results of operations for the three months ended September
30, 2024, and 2023, and cash flows for the three months ended September 30, 2024, and 2023. The Company has condensed or omitted certain
information and note disclosures normally included in financial statements prepared in accordance with GAAP pursuant to the applicable
required disclosures and regulations of the SEC. As such, these unaudited condensed consolidated financial statements should be read in
conjunction with the Company’s audited financial statements and accompanying notes included in the Company’s Annual Report
on Form 10-K for the year ended June 30, 2024. Going Concern Basis The Company
believes there is substantial doubt about its ability to obtain additional capital when and as needed to continue as a going concern as
The Company has not yet established an ongoing
source of revenue sufficient to cover its operating and capital expenditure requirements and to cover any potential payments that may
become due and payable pursuant to any debentures to provide sufficient certainty that the Company will continue as a going concern Historically, the Company has financed its operations to date primarily through partnerships, funds
received from public offerings of common stock, a debt financing facility, as well as funding from governmental bodies. The Company plan
to address this condition through the sale of common stock in public offerings and/or private placements, debt financings, or through
other capital sources, including collaborations with other companies or other strategic transactions, but there is no assurance these
plans will be completed successfully or at all. Presentation of Financial Statements
- Going Concern Based on
the Company’s unrestricted cash and cash equivalents as of September 30, 2024, the Company anticipates that it will be able
to fund its planned operating expenses and capital expenditure requirements into 2025. The Company’s independent auditor also included
in its audit report, which is part of the 2024 Annual Report, a going concern opinion raising substantial doubt about the Company’s
ability to continue as a going concern. This substantial doubt as to the Company’s ability to continue as a going concern may adversely
impact its ability to obtain any additional financing the Company may need to continue its business operations and may materially and
adversely affect its ability to enter into contractual relations with third parties. Uncertainty about the Company’s ability to
continue as a going concern could materially and adversely affect its liquidity, financial condition and business prospects. Principles of Consolidation The accompanying unaudited condensed consolidated
financial statements include the accounts of the Company and its wholly-owned subsidiaries. Details of all controlled
entities are set out in Note 1. All intercompany balances and transactions have been eliminated on consolidation. Use of Estimates The preparation of financial statements in conformity
with US GAAP requires management to make estimates and assumptions that impact the reported amounts of assets, liabilities and expenses
and the disclosure of contingent assets and liabilities in the Company’s unaudited condensed consolidated financial statements and
accompanying notes. The most significant estimates and assumptions
in the Company’s unaudited condensed consolidated financial statements include the valuation of equity-based instruments issued
for other than cash accrued research and development expense, and the research and development tax credit. Estimates are periodically
reviewed in light of changes in circumstances, facts and experience. Changes in estimates are recorded in the period in which they become
known. Actual results could differ materially from those estimates. Risks and Uncertainties The Company is subject to risks and uncertainties
common to companies in the biopharmaceutical industry. The Company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the Company’s ability to attract and retain employe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ignificant Accounting Policies There have been no changes to the Company’s
significant accounting policies disclosed in Note 2 to the consolidated financial statements described in the Company’s 2024 Annual
Report that have had a material impact on the Company’s unaudited condensed consolidated financial statements and related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Sep. 30, 2024</t>
        </is>
      </c>
    </row>
    <row r="3">
      <c r="A3" s="3" t="inlineStr">
        <is>
          <t>Prepaid Expenses and Other Current Assets [Abstract]</t>
        </is>
      </c>
      <c r="B3" s="4" t="inlineStr">
        <is>
          <t xml:space="preserve"> </t>
        </is>
      </c>
    </row>
    <row r="4">
      <c r="A4" s="4" t="inlineStr">
        <is>
          <t>Prepaid expenses and other current assets</t>
        </is>
      </c>
      <c r="B4" s="4" t="inlineStr">
        <is>
          <t>Note 3 – Prepaid expenses and other current assets
September 30, June 30,
(in thousands)
Prepayments 1 300 329
GST recoverable 189 178
Total prepaid expenses and other current assets 489 507
1 Prepayments
consist of prepaid clinical trial insurances, prepaid R&amp;D expenditure relating to PSX-001 and IHL-675A clinical trials and scientific,
marketing, and adverting subscription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39Z</dcterms:created>
  <dcterms:modified xmlns:dcterms="http://purl.org/dc/terms/" xmlns:xsi="http://www.w3.org/2001/XMLSchema-instance" xsi:type="dcterms:W3CDTF">2024-11-14T21:05:39Z</dcterms:modified>
</cp:coreProperties>
</file>